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Short term investment"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Prepayments and other current a" sheetId="14" state="visible" r:id="rId14"/>
    <sheet xmlns:r="http://schemas.openxmlformats.org/officeDocument/2006/relationships" name="SHORT-TERM LOAN" sheetId="15" state="visible" r:id="rId15"/>
    <sheet xmlns:r="http://schemas.openxmlformats.org/officeDocument/2006/relationships" name="RELATED PARTY TRANSACTIONS" sheetId="16" state="visible" r:id="rId16"/>
    <sheet xmlns:r="http://schemas.openxmlformats.org/officeDocument/2006/relationships" name="LONG TERM DEBT" sheetId="17" state="visible" r:id="rId17"/>
    <sheet xmlns:r="http://schemas.openxmlformats.org/officeDocument/2006/relationships" name="TAXES PAYABLE"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FOREIGN OPERATIONS"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Prepayments and other current29" sheetId="29" state="visible" r:id="rId29"/>
    <sheet xmlns:r="http://schemas.openxmlformats.org/officeDocument/2006/relationships" name="SHORT-TERM LOAN (Tables)" sheetId="30" state="visible" r:id="rId30"/>
    <sheet xmlns:r="http://schemas.openxmlformats.org/officeDocument/2006/relationships" name="LONG TERM DEBT (Tables)" sheetId="31" state="visible" r:id="rId31"/>
    <sheet xmlns:r="http://schemas.openxmlformats.org/officeDocument/2006/relationships" name="TAXES PAYABLE (Tables)" sheetId="32" state="visible" r:id="rId32"/>
    <sheet xmlns:r="http://schemas.openxmlformats.org/officeDocument/2006/relationships" name="INCOME TAXES (Tables)" sheetId="33" state="visible" r:id="rId33"/>
    <sheet xmlns:r="http://schemas.openxmlformats.org/officeDocument/2006/relationships" name="COMMITMENT AND CONTINGENCIES (T" sheetId="34" state="visible" r:id="rId34"/>
    <sheet xmlns:r="http://schemas.openxmlformats.org/officeDocument/2006/relationships" name="Organization and Operations (De" sheetId="35" state="visible" r:id="rId35"/>
    <sheet xmlns:r="http://schemas.openxmlformats.org/officeDocument/2006/relationships" name="SUMMARY OF SIGNIFICANT ACCOUN36" sheetId="36" state="visible" r:id="rId36"/>
    <sheet xmlns:r="http://schemas.openxmlformats.org/officeDocument/2006/relationships" name="Accounts Receivable - Accounts " sheetId="37" state="visible" r:id="rId37"/>
    <sheet xmlns:r="http://schemas.openxmlformats.org/officeDocument/2006/relationships" name="Short term investment (Details " sheetId="38" state="visible" r:id="rId38"/>
    <sheet xmlns:r="http://schemas.openxmlformats.org/officeDocument/2006/relationships" name="Property, Plant and Equipment -" sheetId="39" state="visible" r:id="rId39"/>
    <sheet xmlns:r="http://schemas.openxmlformats.org/officeDocument/2006/relationships" name="Property, Plant and Equipment40" sheetId="40" state="visible" r:id="rId40"/>
    <sheet xmlns:r="http://schemas.openxmlformats.org/officeDocument/2006/relationships" name="Intangible Assets - Intangible " sheetId="41" state="visible" r:id="rId41"/>
    <sheet xmlns:r="http://schemas.openxmlformats.org/officeDocument/2006/relationships" name="Intangible Assets (Details Narr" sheetId="42" state="visible" r:id="rId42"/>
    <sheet xmlns:r="http://schemas.openxmlformats.org/officeDocument/2006/relationships" name="Prepayments and other current43" sheetId="43" state="visible" r:id="rId43"/>
    <sheet xmlns:r="http://schemas.openxmlformats.org/officeDocument/2006/relationships" name="SHORT-TERM LOAN - Short-term lo" sheetId="44" state="visible" r:id="rId44"/>
    <sheet xmlns:r="http://schemas.openxmlformats.org/officeDocument/2006/relationships" name="RELATED PARTY TRANSACTIONS (Det" sheetId="45" state="visible" r:id="rId45"/>
    <sheet xmlns:r="http://schemas.openxmlformats.org/officeDocument/2006/relationships" name="LONG TERM DEBT - Long term debt" sheetId="46" state="visible" r:id="rId46"/>
    <sheet xmlns:r="http://schemas.openxmlformats.org/officeDocument/2006/relationships" name="TAXES PAYABLE - Taxes payable (" sheetId="47" state="visible" r:id="rId47"/>
    <sheet xmlns:r="http://schemas.openxmlformats.org/officeDocument/2006/relationships" name="INCOME TAXES - Components of in" sheetId="48" state="visible" r:id="rId48"/>
    <sheet xmlns:r="http://schemas.openxmlformats.org/officeDocument/2006/relationships" name="INCOME TAXES (Details Narrative" sheetId="49" state="visible" r:id="rId49"/>
    <sheet xmlns:r="http://schemas.openxmlformats.org/officeDocument/2006/relationships" name="COMMON STOCK (Details Narrative" sheetId="50" state="visible" r:id="rId50"/>
    <sheet xmlns:r="http://schemas.openxmlformats.org/officeDocument/2006/relationships" name="COMMITMENT AND CONTINGENCIES -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397">
  <si>
    <t>Document and Entity Information - USD ($)</t>
  </si>
  <si>
    <t>12 Months Ended</t>
  </si>
  <si>
    <t>Dec. 31, 2016</t>
  </si>
  <si>
    <t>Jun. 30, 2015</t>
  </si>
  <si>
    <t>Document And Entity Information</t>
  </si>
  <si>
    <t>Entity Registrant Name</t>
  </si>
  <si>
    <t>AJ GREENTECH HOLDINGS.</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t>
  </si>
  <si>
    <t>Prepayments and other current assets</t>
  </si>
  <si>
    <t>PROPERTY, PLANT, AND EQUIPMENT</t>
  </si>
  <si>
    <t>Property, plant, and equipment</t>
  </si>
  <si>
    <t xml:space="preserve"> </t>
  </si>
  <si>
    <t>PROPERTY, PLANT AND EQUIPMENT, net</t>
  </si>
  <si>
    <t>CURRENT LIABILITIES:</t>
  </si>
  <si>
    <t>Taxes payable</t>
  </si>
  <si>
    <t>STOCKHOLDERS' EQUITY:</t>
  </si>
  <si>
    <t>Total Stockholders' Equity</t>
  </si>
  <si>
    <t>AJ Greentech &amp; Subsidiaries</t>
  </si>
  <si>
    <t>Inventories</t>
  </si>
  <si>
    <t>Short-term investments</t>
  </si>
  <si>
    <t>Prepaid value added taxes</t>
  </si>
  <si>
    <t>Total Current Assets</t>
  </si>
  <si>
    <t>Accumulated depreciation</t>
  </si>
  <si>
    <t>Intangible Assets, net</t>
  </si>
  <si>
    <t>OTHER ASSETS</t>
  </si>
  <si>
    <t>Total Assets</t>
  </si>
  <si>
    <t>Short-term loan</t>
  </si>
  <si>
    <t>Accounts payable</t>
  </si>
  <si>
    <t>Advances from customers</t>
  </si>
  <si>
    <t>Advances from related parties</t>
  </si>
  <si>
    <t>Accrued expenses and other current liabilities</t>
  </si>
  <si>
    <t>Total Current Liabilities</t>
  </si>
  <si>
    <t>LONG TERM DEBT</t>
  </si>
  <si>
    <t>Total Liabilities</t>
  </si>
  <si>
    <t>COMMITMENTS AND CONTINGENCIES</t>
  </si>
  <si>
    <t>Common stock ($0.001 par value; 394,500,000 shares authorized; 58,985,937 and 58,443,054 shares issued and outstanding at December 31, 2016 and December 31, 2015)</t>
  </si>
  <si>
    <t>Additional paid- in capital</t>
  </si>
  <si>
    <t>Retained earnings (Deficit)</t>
  </si>
  <si>
    <t>Foreign currency translation gain (loss)</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and Comprehensive Income - USD ($)</t>
  </si>
  <si>
    <t>OPERATING EXPENSES:</t>
  </si>
  <si>
    <t>INCOME TAX PROVISION</t>
  </si>
  <si>
    <t>NET INCOME (LOSS)</t>
  </si>
  <si>
    <t>NET REVENUES</t>
  </si>
  <si>
    <t>COST OF REVENUES</t>
  </si>
  <si>
    <t>GROSS PROFIT</t>
  </si>
  <si>
    <t>Selling and general and administrative expenses</t>
  </si>
  <si>
    <t>Total operating expenses</t>
  </si>
  <si>
    <t>Income from interest</t>
  </si>
  <si>
    <t>Interest Expense</t>
  </si>
  <si>
    <t>Bad Debts</t>
  </si>
  <si>
    <t>Depreciation and amortization</t>
  </si>
  <si>
    <t>Other expense (income)</t>
  </si>
  <si>
    <t>INCOME (LOSS) BEFORE INCOME TAXES</t>
  </si>
  <si>
    <t>OTHER COMPREHENSIVE INCOME:</t>
  </si>
  <si>
    <t>COMPREHENSIVE INCOME</t>
  </si>
  <si>
    <t>NET INCOME (LOSS) PER COMMON SHARE - BASIC AND DILUTED:</t>
  </si>
  <si>
    <t>Net loss per common share - basic and diluted</t>
  </si>
  <si>
    <t>Weighted Average Common Shares Outstanding - basic and diluted</t>
  </si>
  <si>
    <t>Consolidated Statement of Stockholders' Equity - USD ($)</t>
  </si>
  <si>
    <t>Common Stock</t>
  </si>
  <si>
    <t>Additional Paid-In Capital</t>
  </si>
  <si>
    <t>Retained Earnings (Deficit)</t>
  </si>
  <si>
    <t>Foreign Currency Translation Gain</t>
  </si>
  <si>
    <t>Total</t>
  </si>
  <si>
    <t>Beginning balance, shares at Dec. 31, 2013</t>
  </si>
  <si>
    <t>Beginning balance, amount at Dec. 31, 2013</t>
  </si>
  <si>
    <t>Capital contribution</t>
  </si>
  <si>
    <t>Net income (loss)</t>
  </si>
  <si>
    <t>Ending balance, shares at Dec. 31, 2014</t>
  </si>
  <si>
    <t>Ending balance, amount at Dec. 31, 2014</t>
  </si>
  <si>
    <t>Shares issued, shares</t>
  </si>
  <si>
    <t>Shares issued, amount</t>
  </si>
  <si>
    <t>Ending balance, shares at Dec. 31, 2015</t>
  </si>
  <si>
    <t>Ending balance, amount at Dec. 31, 2015</t>
  </si>
  <si>
    <t>Ending balance, shares at Dec. 31, 2016</t>
  </si>
  <si>
    <t>Ending balance, amount at Dec. 31, 2016</t>
  </si>
  <si>
    <t>Consolidated Statements of Cash Flows - USD ($)</t>
  </si>
  <si>
    <t>Operating Activities, Cash Flows Provided By or Used In</t>
  </si>
  <si>
    <t>Net Loss</t>
  </si>
  <si>
    <t>Adjustments to reconcile net loss to net cash used in operating activities:</t>
  </si>
  <si>
    <t>Depreciation</t>
  </si>
  <si>
    <t>Amortization</t>
  </si>
  <si>
    <t>Loss on sale of PPE</t>
  </si>
  <si>
    <t>Changes in operating assets and liabilities</t>
  </si>
  <si>
    <t>Accounts Receivables</t>
  </si>
  <si>
    <t>Prepayments Other Current Assets</t>
  </si>
  <si>
    <t>Accrued Expenses and Other Current Liabilities</t>
  </si>
  <si>
    <t>Accounts Payables</t>
  </si>
  <si>
    <t>Tax Payables</t>
  </si>
  <si>
    <t>Advances</t>
  </si>
  <si>
    <t>Other Assets</t>
  </si>
  <si>
    <t>Total Cash Flow From Operating Activities</t>
  </si>
  <si>
    <t>Investing Activities, Cash Flows Provided By or Used In</t>
  </si>
  <si>
    <t>Short term investment</t>
  </si>
  <si>
    <t>Purchase - office equipment</t>
  </si>
  <si>
    <t>Intangible Asset</t>
  </si>
  <si>
    <t>Disposal of Property, plant and equipment</t>
  </si>
  <si>
    <t>Total Cash Flows From Investing Activities</t>
  </si>
  <si>
    <t>Financing Activities, Cash Flows Provided By or Used In</t>
  </si>
  <si>
    <t>Issuance of common stock</t>
  </si>
  <si>
    <t>Advances from (repayments made to) related parties</t>
  </si>
  <si>
    <t>Long term debt repayment</t>
  </si>
  <si>
    <t>Increase in long term debt</t>
  </si>
  <si>
    <t>Net Borrowings</t>
  </si>
  <si>
    <t>Total Cash Flows From Financing Activities</t>
  </si>
  <si>
    <t>Effect Of Exchange Rate Changes</t>
  </si>
  <si>
    <t>Change In Cash and Cash Equivalents</t>
  </si>
  <si>
    <t>Cash at beginning of the period</t>
  </si>
  <si>
    <t>Cash at end of the period</t>
  </si>
  <si>
    <t>SUPPLEMENTAL DISCLOSURE OF CASH FLOWS INFORMATION</t>
  </si>
  <si>
    <t>Interest paid</t>
  </si>
  <si>
    <t>Income tax paid</t>
  </si>
  <si>
    <t>Organization and Basis of presentation</t>
  </si>
  <si>
    <t>Organization, Consolidation and Presentation of Financial Statements [Abstract]</t>
  </si>
  <si>
    <t>Note
1  Organization and Basis of presentation Organization AJ Greentech
Holdings Ltd. is a Nevada corporation incorporated on August 30, 2006, under the name Gateway Certifications, Inc. On
November 16, 2009, our corporate name was changed to American Jianye Greentech Holdings, Ltd. and on February 13, 2014, our corporate
name was changed to AJ Greentech Holdings, Ltd. From November
2009 until October 2013, through our China subsidiaries, we were engaged in design, marketing and distributing of alcohol base
clean fuel that are designed to use less fossil fuel and have less pollution than traditional fuel. On October
31, 2013, pursuant to agreements with one of our former directors, we transferred the stock in our China subsidiaries to the former
director in exchange for cancellation of debt totaling $240,000. As a result of the transfer of the subsidiaries, we
were no longer engaged in the China clean fuel business. We transferred the stock of the China subsidiaries because
we felt that, it is not in our best interest to continue China clean fuel business as a result of our decreasing revenue, continued
losses and inability to raise capital for our business. On October
31, 2013, Chu Li An acquired, for nominal consideration, 8,000,000 shares of common stock from the director who acquired the subsidiaries
and 12,778,399 shares of common stock from The Chairman, who was also a director. On November 1, 2013, Chu Li
An and the Company entered into a loan agreement pursuant to which the Chu Li An agreed to lend us $100,000 initially with future
loan amount up to $1,000,000, for which we will issue our 6% demand promissory note in the principal amount of $100,000. As
of December 31, 2016, the note has not been issued. On November
18, 2013, we entered into agreement pursuant to which we issued to Chu Li An and her BVI company, our sole director and chief
executive officer, 180,000,000 shares of common stock, in consideration of the cancellation of debt due to Chu Li An in the amount
of $180,000. On November
30, 2013, the Company entered into an agreement to acquire all of the issued and outstanding stock of Jin Chih International,
Ltd., a Taiwan corporation, from its sole owner Chu Li An As a result of
the above transactions, we carry out the electronic products and general cargo trading and related consulting service business
through our subsidiary named Jin Chih International, Ltd in Taiwan. We still plan to focus on providing greentech products outside
of China in future. Even though the company has disposed China branches, the company's new management will continue to expand
the current green energy and technology business in the United States and globally, at the same time to explore many other green
and renewable energy such as solar, wind power, sea power by signing licensing agreement or joint venture with other research
institutes. Basis of presentation The accompanying
consolidated financial statements of AJ Greentech Holdings Ltd. (the Company) have been prepared in accordance with
accounting principles generally accepted in the United States of America (US GAAP).</t>
  </si>
  <si>
    <t>SUMMARY OF SIGNIFICANT ACCOUNTING POLICIES</t>
  </si>
  <si>
    <t>Accounting Policies [Abstract]</t>
  </si>
  <si>
    <t>NOTE
2 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egment
Information ASC 280
requires companies to report information about operating segment in interim and annual financial statements. It also requires
segment disclosures about products and services geographic and major customers. The Company has determined that it does not have
any separately reportable operating segments.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Inventories The Company
values inventories, consisting of raw materials, packaging material and finished goods,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 As of December
31, 2016, the Company had inventory of $81,058. Revenue Recognition 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 Fair
Value of Financial Instruments The fair
values of the Companys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 Impairment
of Long-Lived Assets 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 The assumptions
used by management in determining the future cash flows are critical. In the event these expected cash flows are not realized,
future impairment losses may be record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Net Los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incurred losses for the year ended December 31, 2015, the number of basic and
diluted shares of common stock is the same since any effect from outstanding warrants would be anti-dilutive. 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TWD into U.S. dollar are recorded in stockholders
equity as part of accumulated other comprehensive income. The exchange rates used for the financial statements in accordance with
ASC 830, Foreign Currency Matters, are as follows:
Average Rate for the year December
31, 2015 December
31, 2016
Taiwan dollar (TWD) 1 1
United States dollar ($) 0.0315 0.03105
Exchange Rate
at December
31, 2015 December
31, 2015
Taiwan dollar (TWD) 1 1
United States dollar ($) 0.0304 0.03098 Comprehensive
Income (Loss) Comprehensive
income (loss) includes accumulated foreign currency translation gains and losses with respect to the spun-off entities
and the operating entity in Taiwan. Recently
Issued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Going Concern</t>
  </si>
  <si>
    <t xml:space="preserve">Note
3 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t>
  </si>
  <si>
    <t>Accounts Receivable</t>
  </si>
  <si>
    <t>Receivables [Abstract]</t>
  </si>
  <si>
    <t xml:space="preserve">Note
4  Accounts Receivable Accounts
receivable at December 31, 2016 and 2015 consisted of the following:
December
31, 2016 December
31, 2015
Accounts receivable $ 1,418,999 $ 1,233,130
Allowance for doubtful accounts (87,590 ) 
$ 1,331,409 $ 1,233,130 For the
year ended December 31, 2016 and 2015, the Company recorded bad debt expense of 87,590 and 0 respectively. </t>
  </si>
  <si>
    <t>Cash and Cash Equivalents [Abstract]</t>
  </si>
  <si>
    <t>Note
5  Short term investment For
the year ended December 31, 2015, the Company sold out 200,000 shares per $10TWD of GaoPing XiNeng electric power Co., Ltd and
47,000 shares per $10.036TWD issued by YangXin commercial bank Co., Ltd. For the year ended December
31, 2016, the Company sold out 100,000 shares per TWD$10/share of Xin Tianran Electric Power Co.,Ltd. stocks.</t>
  </si>
  <si>
    <t>Property, Plant and Equipment</t>
  </si>
  <si>
    <t>Note
6  Property, Plant and Equipment Property,
plant and equipment, stated at cost, less accumulated depreciation at December 31, 2016 and 2015 consisted of the following:
December
31, 2016 December
31, 2015
Office equipment 9,435 
Total: 9,435 
Less: Accumulated depreciation (545 ) 
Total $ 8,890 $  For
the year ended December 31, 2016 and 2015, the Company recorded depreciation expense of $545 and $0, respectively. On July 6,
2015, the Company sold out the land and Buildings, the net loss was $118,775.</t>
  </si>
  <si>
    <t>Intangible Assets</t>
  </si>
  <si>
    <t>Goodwill and Intangible Assets Disclosure [Abstract]</t>
  </si>
  <si>
    <t xml:space="preserve">Note
7  Intangible Assets On 1/1/2016,
the Company purchased the DMS technology from Xinyahang Gufen Youxian Gongsi(Xinyahang) for $128,176 and 500,000
shares of common stock of AJGH (OTCQB). Also on 10/1/2016, the company entered into two year agreement with Xinyahang to provide
design service for the DMS system. The design price was $50,172. Intangible
assets, stated at cost, less accumulated depreciation at December 31, 2016 and 2015 consisted of the following:
December
31, 2016 December
31, 2015
Intangible assets 178,348 
Total: 178,348 
Less: Accumulated depreciation (32,206 ) 
Total $ 146,142 $  For the
year ended December 31, 2016 and 2015, the Company recorded amortization expense of $32,206 and $0, respectively. </t>
  </si>
  <si>
    <t xml:space="preserve">Note 8  Prepayments
and other current assets
December
31, 2016 December
31, 2015
Advance on purchase $  $ 551
Prepayments 1,031 465
$ 1,031 $ 1,016 </t>
  </si>
  <si>
    <t>SHORT-TERM LOAN</t>
  </si>
  <si>
    <t>Debt Disclosure [Abstract]</t>
  </si>
  <si>
    <t>Note
9  SHORT-TERM LOAN
December
31, 2016 Term Int.
Rate/Year
Cathay United Bank 59,791 Dec
18, 2016 to Dec 18, 2017. 5.28 %
Long term debt: amount
payable within 1 year
First Commercial Bank Ltd. 45,047 Dec 30,2016 to Dec 30, 2017. 5.07 %
Taiwan Business Bank Ltd. 56,260 Dec 25,2016 to Dec 24, 2017. 3.60 %
Bank of Panshin 45,829 Dec 10,2016 to Dec 10, 2017. 3.67 %
Sunny Bank Ltd. 220,241 Dec 21,2016 to Dec 21, 2017. 3.49 %
Total $ 427,168
December
31, 2015 Term Int.
Rate/Year
Number one commercial
bank $ 91,200 Jul.30,2015 to Jan.30,2016 5.25 %
Number one commercial bank 91,200 Aug.4,2015 to Feb.4,2016 5.25 %
GuoTai ShiHua bank 69,160 Nov.18,2015 to Nov.18,2016 5.28 %
GuoTai ShiHua bank 29,566 Nov.18,2015 to Nov.18,2016 5.28 %
Long term debt -the term less than
1 year
Ban Xin commercial bank 41,654 Repaid before Dec.31,2016 3.69 %
YangXin commercial bank 101,019 Repaid before Dec.31,2016 4.17 %
YangXin commercial bank 39,829 Repaid before Dec.31,2016 5.30 %
Taiwan medium-sized and small enterprises
bank 48,640 Repaid before Dec.31,2016 3.73 %
Total $ 512,268 The long
term debt should be repaid as equal principal by month. The long term debt -the term less than 1 year represented the amount should
be repaid within 1 year.</t>
  </si>
  <si>
    <t>RELATED PARTY TRANSACTIONS</t>
  </si>
  <si>
    <t>Related Party Transactions [Abstract]</t>
  </si>
  <si>
    <t>NOTE
10  RELATED PARTY TRANSACTIONS The total
amount advance from related parties consisted of the advance from shareholders for the investment, working capital and the expense.
The balance was $268,141 and $84,837 as of December 31, 2016 and 2015, respectively. During the
year ended December 31, 2015, the Company repaid $498,390 to related parties. During the
year ended December 31, 2016, the Company borrowed $183,304 from related parties.</t>
  </si>
  <si>
    <t>NOTE
11  LONG TERM DEBT
December
31, 2016 Term Int.
Rate/Year
Taiwan Business
Bank Ltd. 129,620 Dec
25,2016 to Dec
24, 2017. 3.63%
Sunny Bank
Ltd. 8,507 Dec
21,2016 to Dec
21, 2017. 3.49%
Bank of Panshin 21,107 Dec
10,2016 to Dec
10, 2017. 3.75%
Sunny Bank
Ltd. 164,023 Dec
5, 2016 to Dec
6, 2017. 3.49%
First Commercial
Bank Ltd. 110,200 Dec
30,2016 to Dec
30, 2017. 5.09%
Total $433,457
December
31, 2015 Term Int.
Rate/Year
Bank of Panshin $ 65,634 Jun
10,2015 to Jun.10,2018 3.69%
Sunny Bank
Ltd. 113,718 Jan.21,2015
to Jan.21,2018 4.17%
Taiwan Business
Bank Ltd. 182,400 Sep.25,2015
to Sep.25,2020 3.73%
Total $361,752 The long
term debt should be repaid as equal principal by month. The long term debt -the term less than 1 year represented the amount should
be repaid within 1 year.</t>
  </si>
  <si>
    <t>TAXES PAYABLE</t>
  </si>
  <si>
    <t>Equity [Abstract]</t>
  </si>
  <si>
    <t xml:space="preserve">NOTE
12  TAXES PAYABLE
December
31, 2016 December
31, 2015
Income tax payable $ 3,204 $ 23,694
Value added tax payable 213 1,502
Total $ 3,417 $ 25,196 </t>
  </si>
  <si>
    <t>INCOME TAXES</t>
  </si>
  <si>
    <t>Income Tax Disclosure [Abstract]</t>
  </si>
  <si>
    <t xml:space="preserve">NOTE
13  INCOME TAXES 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 The
operating subsidiary is organized and located in the Taiwan and does not conduct any business in the United States. Taxation
on profits earned in the Taiwan has been calculated on the estimated assessable profits for the year at the rates of taxation
prevailing in the Taiwan where the Company operates after taking into account the benefits from any special tax credits or tax
holidays allowed in the county of operations. In accordance
with the relevant tax laws in the Taiwan, the Company statutory rate were 17% and 17% for the year ended December 31, 2016 and
2015, respectively. The components
of the income tax (benefit) expense are as follows:
The
year ended December 31, 2016 The
year ended December 31, 2015
Current provision 3,204 $ 41,407
Deferred provision (benefit)  
Total $ 3,204 $ 41,407 </t>
  </si>
  <si>
    <t>COMMON STOCK</t>
  </si>
  <si>
    <t>NOTE
14  COMMON STOCK On April
7, 2014, the shareholder, Chu Li An contributed $165,500 capital to the Company. On June
30, 2015, the Company made a reverse split of its common stock at the rate of 1 for 1500. On
July 10, 2015, the Company issued 50,000,000 shares with a par value of $0.001 per share for cash. The cash was finally offset
with debt cancel due to shareholder. On
July 10, 2015, the Company issued 800,000 shares with a par value of $0.001 per share in exchange for consulting services. On
August 6, 2015, the Company issued 5,000,000 shares with a par value of $0.001 per share and 2,500,000 shares with a par value
of $0.01 per share for cash. The cash was finally offset with debt cancel due to shareholder. On April
4, 2016, the Company issued 5,000 shares to two investors with a par value of $4.00 per share for cash. On May 10,
2016, the Company issued 3,333 shares to director Chu,Li-An, in exchange for cancellation of debt. On May 10,
2016, the Company issued 2,000 shares to an investor with a par value of $4.00 per share for cash. On May 10,
2016, the Company issued 3,000 shares to an investor with a par value of $5.00 per share for cash. On May 10,
2016, the Company issued 21,000 shares to an investor with a par value of $4.76 per share for cash. On June
28, 2016, the Company issued 1,250 shares to an investor with a par value of $2.40 per share for cash. On July
12, 2016, the Company issued 500,000 shares to a Xinyahang Electronics Co. Ltd. Taiwan, as part of the payment for technology
transfer and purchase of DMS platform technology. On July
12, 2016, the Company issued total 1600 shares to six investors with a par value of $10.00 per share for cash. On July
12, 2016, the Company issued 700 shares to an investor with a par value of $12.00 per share for cash. On July
15, 2016, the Company issued 2,000 shares to consultant Kuo, Yu-chieh to offset for consulting fees payable, no cash payment received. On August
8, 2016, the Company issued 200 shares to an investor with a par value of $14.00 per share for cash. On September
6, 2016, the Company issued 2400 shares to an investor with a par value of $14.00 per share for cash. On October
31, 2016, the Company issued 400 shares to three investors with a par value of $14 per share for Cash. The
Companys capitalization is 394,500,000 common shares with a par value of $0.001 per share. There are a total of 58,985,937
and 58,443,054 common shares issued and outstanding at December 31, 2016 and 2015. No preferred shares have been authorized or
issued.</t>
  </si>
  <si>
    <t>FOREIGN OPERATIONS</t>
  </si>
  <si>
    <t>Foreign Currency [Abstract]</t>
  </si>
  <si>
    <t>NOTE
15  FOREIGN OPERATIONS Operations Substantially
all of the Companys operations are carried out and all of its assets are located in the Taiwan. Accordingly, the Companys
business, financial condition and results of operations may be influenced by the political, economic and legal environments in
the Taiwan. The Companys business may be influenced by changes in governmental policies with respect to laws and regulations,
monetary policies, anti-inflationary measures, currency fluctuation and remittances and methods of taxation, among other things. Dividends
and Reserves Under the
laws of the Taiwan, net income after taxation can only be distributed as dividends after appropriation has been made for the following:
(i) cumulative prior years losses, if any; (ii) allocations to the Statutory Surplus Reserve of at least
10% of net income after tax, as determined under Taiwan accounting rules and regulations, until the fund amounts to 50% of the
Companys registered capital; (iii) allocations of 5-10% of income after tax, as determined under PRC accounting rules and
regulations, to the Companys Statutory Common Welfare Fund, which is established for the purpose of providing
employee facilities and other collective benefits to employees in PRC; and (iv) allocations to any discretionary surplus reserve,
if approved by stockholders. As of December
31, 2016, the Company had no Statutory Surplus Reserve and the Statutory Common Welfare Fund established and segregated in retained
earnings.</t>
  </si>
  <si>
    <t>COMMITMENT AND CONTINGENCIES</t>
  </si>
  <si>
    <t>Commitments and Contingencies Disclosure [Abstract]</t>
  </si>
  <si>
    <t>NOTE
16  COMMITMENT AND CONTINGENCIES The
Company had bank loans. Based on the contract agreement, the future minimum repayments required for the coming years are as follows:
Years
ending December 31:
2017 $ 427,168
2018 $ 243,853
2019 $ 152,397
2020 $ 37,207
Total $ 860,625 The
Company did not have other significant capital commitments or significant guarantees as of December 31, 2016, respectively.</t>
  </si>
  <si>
    <t>SUBSEQUENT EVENTS</t>
  </si>
  <si>
    <t>Subsequent Events [Abstract]</t>
  </si>
  <si>
    <t>NOTE
17 SUBSEQUENT EVENTS In January
2017, the company has entered into a license and distribution agreement with Wealthy Link Technology Corporation, where the latter
shall obtain license under the companys software and related services for the purposes of re-selling and distribution.
As of December 31, 2016, the Company received $132,000 advanced payments from Wealthy Link Technology Corporation. The
company is under negotiations with Nanjing City, China government to provide the government with securities management hardware
and all related software and other management services. The initial orders shall be for 300,000 units, and could add up to 10,000,000
units for long-term. We
have also initiated our new mobile UBI apps and its field testing has begun. So far, the testing is progressing very positively,
generating the quality of accelerometer data needed for accurate scoring .
We have also begun establishing connections with various insurance companies,
vehicle fleet companies, and motorists for further testing and introduction of our new mobile UBI apps.</t>
  </si>
  <si>
    <t>SUMMARY OF SIGNIFICANT ACCOUNTING POLICIES (Policies)</t>
  </si>
  <si>
    <t>Summary Of 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Segment Information</t>
  </si>
  <si>
    <t>Segment
Information ASC 280
requires companies to report information about operating segment in interim and annual financial statements. It also requires
segment disclosures about products and services geographic and major customers. The Company has determined that it does not have
any separately reportable operating segments.</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 xml:space="preserve">Inventories The Company
values inventories, consisting of raw materials, packaging material and finished goods,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 As of December
31, 2016, the Company had inventory of $81,058. </t>
  </si>
  <si>
    <t>Revenue Recognition</t>
  </si>
  <si>
    <t xml:space="preserve">Revenue Recognition 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 </t>
  </si>
  <si>
    <t>Fair Value of Financial Instruments</t>
  </si>
  <si>
    <t>Fair
Value of Financial Instruments The fair
values of the Companys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t>
  </si>
  <si>
    <t>Impairment of Long-Lived Assets</t>
  </si>
  <si>
    <t>Impairment
of Long-Lived Assets 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 The assumptions
used by management in determining the future cash flows are critical. In the event these expected cash flows are not realized,
future impairment losses may be record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Net Loss per Share</t>
  </si>
  <si>
    <t>Net Los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incurred losses for the year ended December 31, 2015, the number of basic and
diluted shares of common stock is the same since any effect from outstanding warrants would be anti-dilutive.</t>
  </si>
  <si>
    <t>Translation Adjustment</t>
  </si>
  <si>
    <t xml:space="preserve">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TWD into U.S. dollar are recorded in stockholders
equity as part of accumulated other comprehensive income. The exchange rates used for the financial statements in accordance with
ASC 830, Foreign Currency Matters, are as follows:
Average Rate for the year December
31, 2015 December
31, 2016
Taiwan dollar (TWD) 1 1
United States dollar ($) 0.0315 0.03105
Exchange Rate
at December
31, 2015 December
31, 2015
Taiwan dollar (TWD) 1 1
United States dollar ($) 0.0304 0.03098 </t>
  </si>
  <si>
    <t>Comprehensive Income (Loss)</t>
  </si>
  <si>
    <t>Comprehensive
Income (Loss) Comprehensive
income (loss) includes accumulated foreign currency translation gains and losses with respect to the spun-off entities
and the operating entity in Taiwan.</t>
  </si>
  <si>
    <t>Recently Issued Accounting Pronouncements</t>
  </si>
  <si>
    <t>Recently
Issued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SUMMARY OF SIGNIFICANT ACCOUNTING POLICIES (Tables)</t>
  </si>
  <si>
    <t>Exchange rates used for financial statements</t>
  </si>
  <si>
    <t xml:space="preserve">Average Rate for the year December
31, 2015 December
31, 2016
Taiwan dollar (TWD) 1 1
United States dollar ($) 0.0315 0.03105
Exchange Rate
at December
31, 2015 December
31, 2015
Taiwan dollar (TWD) 1 1
United States dollar ($) 0.0304 0.03098 </t>
  </si>
  <si>
    <t>Accounts Receivable (Tables)</t>
  </si>
  <si>
    <t>Accounts receivable</t>
  </si>
  <si>
    <t xml:space="preserve">December
31, 2016 December
31, 2015
Accounts receivable $ 1,418,999 $ 1,233,130
Allowance for doubtful accounts (87,590 ) 
$ 1,331,409 $ 1,233,130 </t>
  </si>
  <si>
    <t>Property, Plant and Equipment (Tables)</t>
  </si>
  <si>
    <t>Property, plant and equipment, stated at cost, less accumulated depreciation</t>
  </si>
  <si>
    <t xml:space="preserve">December
31, 2016 December
31, 2015
Office equipment 9,435 
Total: 9,435 
Less: Accumulated depreciation (545 ) 
Total $ 8,890 $  </t>
  </si>
  <si>
    <t>Intangible Assets (Tables)</t>
  </si>
  <si>
    <t>Intangible assets, stated at cost, less accumulated depreciation</t>
  </si>
  <si>
    <t xml:space="preserve">December
31, 2016 December
31, 2015
Intangible assets 178,348 
Total: 178,348 
Less: Accumulated depreciation (32,206 ) 
Total $ 146,142 $  </t>
  </si>
  <si>
    <t>Prepayments and other current assets (Tables)</t>
  </si>
  <si>
    <t xml:space="preserve">December 31, 2015 December 31, 2014
Advance on purchase $ 551 $ 
Prepayments 465 1,544
$ 1,016 $ 1,544 </t>
  </si>
  <si>
    <t>SHORT-TERM LOAN (Tables)</t>
  </si>
  <si>
    <t xml:space="preserve">December
31, 2016 Term Int.
Rate/Year
Cathay United Bank 59,791 Dec
18, 2016 to Dec 18, 2017. 5.28 %
Long term debt: amount
payable within 1 year
First Commercial Bank Ltd. 45,047 Dec 30,2016 to Dec 30, 2017. 5.07 %
Taiwan Business Bank Ltd. 56,260 Dec 25,2016 to Dec 24, 2017. 3.60 %
Bank of Panshin 45,829 Dec 10,2016 to Dec 10, 2017. 3.67 %
Sunny Bank Ltd. 220,241 Dec 21,2016 to Dec 21, 2017. 3.49 %
Total $ 427,168
December
31, 2015 Term Int.
Rate/Year
Number one commercial
bank $ 91,200 Jul.30,2015 to Jan.30,2016 5.25 %
Number one commercial bank 91,200 Aug.4,2015 to Feb.4,2016 5.25 %
GuoTai ShiHua bank 69,160 Nov.18,2015 to Nov.18,2016 5.28 %
GuoTai ShiHua bank 29,566 Nov.18,2015 to Nov.18,2016 5.28 %
Long term debt -the term less than
1 year
Ban Xin commercial bank 41,654 Repaid before Dec.31,2016 3.69 %
YangXin commercial bank 101,019 Repaid before Dec.31,2016 4.17 %
YangXin commercial bank 39,829 Repaid before Dec.31,2016 5.30 %
Taiwan medium-sized and small enterprises
bank 48,640 Repaid before Dec.31,2016 3.73 %
Total $ 512,268 </t>
  </si>
  <si>
    <t>LONG TERM DEBT (Tables)</t>
  </si>
  <si>
    <t>Long term debt</t>
  </si>
  <si>
    <t xml:space="preserve"> December
31, 2016 Term Int.
Rate/Year
Taiwan Business
Bank Ltd. 129,620 Dec
25,2016 to Dec
24, 2017. 3.63%
Sunny Bank
Ltd. 8,507 Dec
21,2016 to Dec
21, 2017. 3.49%
Bank of Panshin 21,107 Dec
10,2016 to Dec
10, 2017. 3.75%
Sunny Bank
Ltd. 164,023 Dec
5, 2016 to Dec
6, 2017. 3.49%
First Commercial
Bank Ltd. 110,200 Dec
30,2016 to Dec
30, 2017. 5.09%
Total $433,457
December
31, 2015 Term Int.
Rate/Year
Bank of Panshin $ 65,634 Jun
10,2015 to Jun.10,2018 3.69%
Sunny Bank
Ltd. 113,718 Jan.21,2015
to Jan.21,2018 4.17%
Taiwan Business
Bank Ltd. 182,400 Sep.25,2015
to Sep.25,2020 3.73%
Total $361,752 </t>
  </si>
  <si>
    <t>TAXES PAYABLE (Tables)</t>
  </si>
  <si>
    <t>Taxes Payable Tables</t>
  </si>
  <si>
    <t xml:space="preserve">December
31, 2016 December
31, 2015
Income tax payable $ 3,204 $ 23,694
Value added tax payable 213 1,502
Total $ 3,417 $ 25,196 </t>
  </si>
  <si>
    <t>INCOME TAXES (Tables)</t>
  </si>
  <si>
    <t>Income Taxes Tables</t>
  </si>
  <si>
    <t>Components of income tax (benefit) expense</t>
  </si>
  <si>
    <t xml:space="preserve">The
year ended December 31, 2016 The
year ended December 31, 2015
Current provision 3,204 $ 41,407
Deferred provision (benefit)  
Total $ 3,204 $ 41,407 </t>
  </si>
  <si>
    <t>COMMITMENT AND CONTINGENCIES (Tables)</t>
  </si>
  <si>
    <t>Future minimum repayments on bank loans</t>
  </si>
  <si>
    <t xml:space="preserve">Years
ending December 31:
2017 $ 427,168
2018 $ 243,853
2019 $ 152,397
2020 $ 37,207
Total $ 860,625 </t>
  </si>
  <si>
    <t>Organization and Operations (Details Narrative) - USD ($)</t>
  </si>
  <si>
    <t>Nov. 18, 2013</t>
  </si>
  <si>
    <t>Oct. 31, 2013</t>
  </si>
  <si>
    <t>Dec. 31, 2013</t>
  </si>
  <si>
    <t>Nov. 01, 2013</t>
  </si>
  <si>
    <t>Cancellation of debt</t>
  </si>
  <si>
    <t>Loan agreement with director, initial amount and promissory note amount</t>
  </si>
  <si>
    <t>Loan agreement with director, future maximum amount</t>
  </si>
  <si>
    <t>Loan agreement with director, promissory note interest rate</t>
  </si>
  <si>
    <t>6.00%</t>
  </si>
  <si>
    <t>Shares issued pursuant to debt cancellation agreement with director</t>
  </si>
  <si>
    <t>Acquired from former director</t>
  </si>
  <si>
    <t>Shares acquired by director</t>
  </si>
  <si>
    <t>Acquired from Chairman</t>
  </si>
  <si>
    <t>Debt cancellation agreement with director</t>
  </si>
  <si>
    <t>SUMMARY OF SIGNIFICANT ACCOUNTING POLICIES - Exchange rates used for interim financial statements (Details)</t>
  </si>
  <si>
    <t>One Taiwan dollar (TWD) to United States dollar ($) exchange rate</t>
  </si>
  <si>
    <t>Average Rate for the year</t>
  </si>
  <si>
    <t>.03105</t>
  </si>
  <si>
    <t>.0315</t>
  </si>
  <si>
    <t>Accounts Receivable - Accounts receivable (Details) - USD ($)</t>
  </si>
  <si>
    <t>Accounts receivable, gross</t>
  </si>
  <si>
    <t>Allowance for doubtful accounts</t>
  </si>
  <si>
    <t>Short term investment (Details Narrative) - shares</t>
  </si>
  <si>
    <t>Issued by GaoPing XiNeng electric power Co., Ltd</t>
  </si>
  <si>
    <t>Shares sold out by Company</t>
  </si>
  <si>
    <t>YangXin commercial bank Co. Ltd.</t>
  </si>
  <si>
    <t>Xin Tianran Electric Power Co., Ltd.</t>
  </si>
  <si>
    <t>Property, Plant and Equipment - Property, plant and equipment, stated at cost, less accumulated depreciation (Details) - USD ($)</t>
  </si>
  <si>
    <t>Office equipment</t>
  </si>
  <si>
    <t>Property, plant and equipment, gross</t>
  </si>
  <si>
    <t>Less: Accumulated depreciation</t>
  </si>
  <si>
    <t>Property, Plant and Equipment (Details Narrative) - USD ($)</t>
  </si>
  <si>
    <t>Property Plant And Equipment Details Narrative</t>
  </si>
  <si>
    <t>Depreciation expense</t>
  </si>
  <si>
    <t>Net loss from disposal of land and buildings</t>
  </si>
  <si>
    <t>Intangible Assets - Intangible assets, stated at cost, less accumulated depreciation (Details) - USD ($)</t>
  </si>
  <si>
    <t>Intangible assets</t>
  </si>
  <si>
    <t>Intangible assets, gross</t>
  </si>
  <si>
    <t>Intangible assets, net</t>
  </si>
  <si>
    <t>Intangible Assets (Details Narrative) - USD ($)</t>
  </si>
  <si>
    <t>Jul. 12, 2016</t>
  </si>
  <si>
    <t>Purchase of DMS technology</t>
  </si>
  <si>
    <t>Company stock issued as part of purchase of DMS technology, shares</t>
  </si>
  <si>
    <t>Cost of design service for DMS system</t>
  </si>
  <si>
    <t>Amortization expense</t>
  </si>
  <si>
    <t>Prepayments and other current assets - Prepayments and other current assets (Details) - USD ($)</t>
  </si>
  <si>
    <t>Advance on purchase</t>
  </si>
  <si>
    <t>Prepayments</t>
  </si>
  <si>
    <t>SHORT-TERM LOAN - Short-term loan (Details) - USD ($)</t>
  </si>
  <si>
    <t>Cathay United Bank</t>
  </si>
  <si>
    <t>Term, start</t>
  </si>
  <si>
    <t>Dec. 18,
		2016</t>
  </si>
  <si>
    <t>Term, end</t>
  </si>
  <si>
    <t>Dec. 18,
		2017</t>
  </si>
  <si>
    <t>Int. Rate/Year</t>
  </si>
  <si>
    <t>5.28%</t>
  </si>
  <si>
    <t>First Commercial Bank Ltd.</t>
  </si>
  <si>
    <t>Dec. 30,
		2016</t>
  </si>
  <si>
    <t>Dec. 30,
		2017</t>
  </si>
  <si>
    <t>5.07%</t>
  </si>
  <si>
    <t>Taiwan Business Bank Ltd.</t>
  </si>
  <si>
    <t>Dec. 25,
		2016</t>
  </si>
  <si>
    <t>Dec. 24,
		2017</t>
  </si>
  <si>
    <t>3.60%</t>
  </si>
  <si>
    <t>Bank of Panshin</t>
  </si>
  <si>
    <t>Dec. 10,
		2016</t>
  </si>
  <si>
    <t>Dec. 10,
		2017</t>
  </si>
  <si>
    <t>3.67%</t>
  </si>
  <si>
    <t>Sunny Bank Ltd.</t>
  </si>
  <si>
    <t>Borrowing</t>
  </si>
  <si>
    <t>Dec. 21,
		2016</t>
  </si>
  <si>
    <t>Dec. 21,
		2017</t>
  </si>
  <si>
    <t>3.49%</t>
  </si>
  <si>
    <t>Number one commercial bank (1)</t>
  </si>
  <si>
    <t>Jul. 30,
		2015</t>
  </si>
  <si>
    <t>Jan. 30,
		2016</t>
  </si>
  <si>
    <t>5.25%</t>
  </si>
  <si>
    <t>Number one commercial bank (2)</t>
  </si>
  <si>
    <t>Aug. 4,
		2015</t>
  </si>
  <si>
    <t>Feb. 4,
		2016</t>
  </si>
  <si>
    <t>GuoTai ShiHua bank (1)</t>
  </si>
  <si>
    <t>Nov. 18,
		2015</t>
  </si>
  <si>
    <t>Nov. 18,
		2016</t>
  </si>
  <si>
    <t>GuoTai ShiHua bank (2)</t>
  </si>
  <si>
    <t>Ban Xin commercial bank</t>
  </si>
  <si>
    <t>3.69%</t>
  </si>
  <si>
    <t>YangXin commercial bank (1)</t>
  </si>
  <si>
    <t>4.17%</t>
  </si>
  <si>
    <t>YangXin commercial bank (2)</t>
  </si>
  <si>
    <t>5.30%</t>
  </si>
  <si>
    <t>TaiWan medium-sized and small enterprises bank</t>
  </si>
  <si>
    <t>3.73%</t>
  </si>
  <si>
    <t>RELATED PARTY TRANSACTIONS (Details Narrative) - USD ($)</t>
  </si>
  <si>
    <t>Balance of advance from related parties</t>
  </si>
  <si>
    <t>Borrowings from related parties</t>
  </si>
  <si>
    <t>Repayments made to related parties</t>
  </si>
  <si>
    <t>LONG TERM DEBT - Long term debt (Details) - USD ($)</t>
  </si>
  <si>
    <t>3.63%</t>
  </si>
  <si>
    <t>Jan. 21,
		2015</t>
  </si>
  <si>
    <t>Jan. 21,
		2018</t>
  </si>
  <si>
    <t>3.75%</t>
  </si>
  <si>
    <t>Sunny Bank Ltd. (2)</t>
  </si>
  <si>
    <t>Dec. 5,
		2016</t>
  </si>
  <si>
    <t>Dec. 6,
		2017</t>
  </si>
  <si>
    <t>5.09%</t>
  </si>
  <si>
    <t>Jun. 10,
		2015</t>
  </si>
  <si>
    <t>Jun. 10,
		2018</t>
  </si>
  <si>
    <t>Sep. 25,
		2015</t>
  </si>
  <si>
    <t>Sep. 25,
		2020</t>
  </si>
  <si>
    <t>TAXES PAYABLE - Taxes payable (Details) - USD ($)</t>
  </si>
  <si>
    <t>Taxes Payable - Taxes Payable Details</t>
  </si>
  <si>
    <t>Income tax payable</t>
  </si>
  <si>
    <t>Value added tax payable</t>
  </si>
  <si>
    <t>INCOME TAXES - Components of income tax (benefit) expense (Details) - USD ($)</t>
  </si>
  <si>
    <t>Income Taxes - Components Of Income Tax Benefit Expense Details</t>
  </si>
  <si>
    <t>Current provision</t>
  </si>
  <si>
    <t>Deferred provision (benefit)</t>
  </si>
  <si>
    <t>INCOME TAXES (Details Narrative)</t>
  </si>
  <si>
    <t>Income Taxes Details Narrative</t>
  </si>
  <si>
    <t>Statutory rate in TaiWan</t>
  </si>
  <si>
    <t>17.00%</t>
  </si>
  <si>
    <t>COMMON STOCK (Details Narrative) - USD ($)</t>
  </si>
  <si>
    <t>Oct. 31, 2016</t>
  </si>
  <si>
    <t>Sep. 06, 2016</t>
  </si>
  <si>
    <t>Aug. 08, 2016</t>
  </si>
  <si>
    <t>Jul. 15, 2016</t>
  </si>
  <si>
    <t>Jun. 28, 2016</t>
  </si>
  <si>
    <t>May 10, 2016</t>
  </si>
  <si>
    <t>Apr. 04, 2016</t>
  </si>
  <si>
    <t>Aug. 06, 2015</t>
  </si>
  <si>
    <t>Jul. 10, 2015</t>
  </si>
  <si>
    <t>Apr. 07, 2014</t>
  </si>
  <si>
    <t>Capital contribution by shareholder</t>
  </si>
  <si>
    <t>Reverse stock split</t>
  </si>
  <si>
    <t>1 for 1500</t>
  </si>
  <si>
    <t>Shares issued for debt cancellation</t>
  </si>
  <si>
    <t>Debt cancel (1)</t>
  </si>
  <si>
    <t>Consulting services</t>
  </si>
  <si>
    <t>Shares issued in exchange for consulting services</t>
  </si>
  <si>
    <t>Shares issued in exchange for consulting services, price per share</t>
  </si>
  <si>
    <t>$ .01</t>
  </si>
  <si>
    <t>Shares issued in exchange for consulting services, amount</t>
  </si>
  <si>
    <t>Debt cancel (2)</t>
  </si>
  <si>
    <t>Issued to Investors (1)</t>
  </si>
  <si>
    <t>Common stock issued to investors for cash, shares</t>
  </si>
  <si>
    <t>Common stock issued to investors for cash, price per share</t>
  </si>
  <si>
    <t>Issued to Investors (2)</t>
  </si>
  <si>
    <t>Issued to Investors (3)</t>
  </si>
  <si>
    <t>COMMITMENT AND CONTINGENCIES - Future minimum repayments on bank loans (Details)</t>
  </si>
  <si>
    <t>Dec. 31, 2016USD ($)</t>
  </si>
  <si>
    <t>SUBSEQUENT EVENTS (Details Narrative)</t>
  </si>
  <si>
    <t>1 Months Ended</t>
  </si>
  <si>
    <t>Jan. 31, 2017USD ($)</t>
  </si>
  <si>
    <t>Subsequent Events Details Narrative</t>
  </si>
  <si>
    <t>Proceeds from advanced payments from license and distribution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41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431918</v>
      </c>
    </row>
    <row r="15" spans="1:3">
      <c r="A15" s="4" t="s">
        <v>24</v>
      </c>
      <c r="B15" s="5" t="n">
        <v>58985937</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55</v>
      </c>
    </row>
    <row r="4" spans="1:2">
      <c r="A4" s="4" t="s">
        <v>12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34</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v>
      </c>
      <c r="B1" s="2" t="s">
        <v>1</v>
      </c>
    </row>
    <row r="2" spans="1:2">
      <c r="B2" s="2" t="s">
        <v>2</v>
      </c>
    </row>
    <row r="3" spans="1:2">
      <c r="A3" s="3" t="s">
        <v>148</v>
      </c>
    </row>
    <row r="4" spans="1:2">
      <c r="A4" s="4" t="s">
        <v>33</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164</v>
      </c>
    </row>
    <row r="4" spans="1:2">
      <c r="A4" s="4" t="s">
        <v>5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4432</v>
      </c>
      <c r="C3" s="6" t="n">
        <v>291832</v>
      </c>
    </row>
    <row r="4" spans="1:3">
      <c r="A4" s="4" t="s">
        <v>32</v>
      </c>
      <c r="B4" s="5" t="n">
        <v>1331409</v>
      </c>
      <c r="C4" s="5" t="n">
        <v>1233130</v>
      </c>
    </row>
    <row r="5" spans="1:3">
      <c r="A5" s="4" t="s">
        <v>33</v>
      </c>
      <c r="B5" s="5" t="n">
        <v>1031</v>
      </c>
      <c r="C5" s="5" t="n">
        <v>1016</v>
      </c>
    </row>
    <row r="6" spans="1:3">
      <c r="A6" s="3" t="s">
        <v>34</v>
      </c>
    </row>
    <row r="7" spans="1:3">
      <c r="A7" s="4" t="s">
        <v>35</v>
      </c>
      <c r="B7" s="5" t="n">
        <v>9435</v>
      </c>
      <c r="C7" s="4" t="s">
        <v>36</v>
      </c>
    </row>
    <row r="8" spans="1:3">
      <c r="A8" s="4" t="s">
        <v>37</v>
      </c>
      <c r="B8" s="5" t="n">
        <v>8890</v>
      </c>
      <c r="C8" s="4" t="s">
        <v>36</v>
      </c>
    </row>
    <row r="9" spans="1:3">
      <c r="A9" s="3" t="s">
        <v>38</v>
      </c>
    </row>
    <row r="10" spans="1:3">
      <c r="A10" s="4" t="s">
        <v>39</v>
      </c>
      <c r="B10" s="5" t="n">
        <v>3417</v>
      </c>
      <c r="C10" s="5" t="n">
        <v>25196</v>
      </c>
    </row>
    <row r="11" spans="1:3">
      <c r="A11" s="3" t="s">
        <v>40</v>
      </c>
    </row>
    <row r="12" spans="1:3">
      <c r="A12" s="4" t="s">
        <v>41</v>
      </c>
      <c r="B12" s="5" t="n">
        <v>-383203</v>
      </c>
      <c r="C12" s="5" t="n">
        <v>568270</v>
      </c>
    </row>
    <row r="13" spans="1:3">
      <c r="A13" s="4" t="s">
        <v>42</v>
      </c>
    </row>
    <row r="14" spans="1:3">
      <c r="A14" s="3" t="s">
        <v>30</v>
      </c>
    </row>
    <row r="15" spans="1:3">
      <c r="A15" s="4" t="s">
        <v>31</v>
      </c>
      <c r="B15" s="5" t="n">
        <v>254432</v>
      </c>
      <c r="C15" s="5" t="n">
        <v>291832</v>
      </c>
    </row>
    <row r="16" spans="1:3">
      <c r="A16" s="4" t="s">
        <v>32</v>
      </c>
      <c r="B16" s="5" t="n">
        <v>1331409</v>
      </c>
      <c r="C16" s="5" t="n">
        <v>1233130</v>
      </c>
    </row>
    <row r="17" spans="1:3">
      <c r="A17" s="4" t="s">
        <v>43</v>
      </c>
      <c r="B17" s="5" t="n">
        <v>81058</v>
      </c>
      <c r="C17" s="4" t="s">
        <v>36</v>
      </c>
    </row>
    <row r="18" spans="1:3">
      <c r="A18" s="4" t="s">
        <v>44</v>
      </c>
      <c r="B18" s="5" t="n">
        <v>403617</v>
      </c>
      <c r="C18" s="5" t="n">
        <v>426348</v>
      </c>
    </row>
    <row r="19" spans="1:3">
      <c r="A19" s="4" t="s">
        <v>45</v>
      </c>
      <c r="B19" s="5" t="n">
        <v>351</v>
      </c>
      <c r="C19" s="4" t="s">
        <v>36</v>
      </c>
    </row>
    <row r="20" spans="1:3">
      <c r="A20" s="4" t="s">
        <v>33</v>
      </c>
      <c r="B20" s="5" t="n">
        <v>680</v>
      </c>
      <c r="C20" s="5" t="n">
        <v>1016</v>
      </c>
    </row>
    <row r="21" spans="1:3">
      <c r="A21" s="4" t="s">
        <v>46</v>
      </c>
      <c r="B21" s="5" t="n">
        <v>2071547</v>
      </c>
      <c r="C21" s="5" t="n">
        <v>1952326</v>
      </c>
    </row>
    <row r="22" spans="1:3">
      <c r="A22" s="3" t="s">
        <v>34</v>
      </c>
    </row>
    <row r="23" spans="1:3">
      <c r="A23" s="4" t="s">
        <v>35</v>
      </c>
      <c r="B23" s="5" t="n">
        <v>9435</v>
      </c>
      <c r="C23" s="4" t="s">
        <v>36</v>
      </c>
    </row>
    <row r="24" spans="1:3">
      <c r="A24" s="4" t="s">
        <v>47</v>
      </c>
      <c r="B24" s="5" t="n">
        <v>545</v>
      </c>
      <c r="C24" s="4" t="s">
        <v>36</v>
      </c>
    </row>
    <row r="25" spans="1:3">
      <c r="A25" s="4" t="s">
        <v>37</v>
      </c>
      <c r="B25" s="5" t="n">
        <v>8890</v>
      </c>
      <c r="C25" s="4" t="s">
        <v>36</v>
      </c>
    </row>
    <row r="26" spans="1:3">
      <c r="A26" s="4" t="s">
        <v>48</v>
      </c>
      <c r="B26" s="5" t="n">
        <v>146142</v>
      </c>
      <c r="C26" s="4" t="s">
        <v>36</v>
      </c>
    </row>
    <row r="27" spans="1:3">
      <c r="A27" s="4" t="s">
        <v>49</v>
      </c>
      <c r="B27" s="5" t="n">
        <v>14412</v>
      </c>
      <c r="C27" s="5" t="n">
        <v>5288</v>
      </c>
    </row>
    <row r="28" spans="1:3">
      <c r="A28" s="4" t="s">
        <v>50</v>
      </c>
      <c r="B28" s="5" t="n">
        <v>2240991</v>
      </c>
      <c r="C28" s="5" t="n">
        <v>1957614</v>
      </c>
    </row>
    <row r="29" spans="1:3">
      <c r="A29" s="3" t="s">
        <v>38</v>
      </c>
    </row>
    <row r="30" spans="1:3">
      <c r="A30" s="4" t="s">
        <v>51</v>
      </c>
      <c r="B30" s="5" t="n">
        <v>427168</v>
      </c>
      <c r="C30" s="5" t="n">
        <v>512268</v>
      </c>
    </row>
    <row r="31" spans="1:3">
      <c r="A31" s="4" t="s">
        <v>52</v>
      </c>
      <c r="B31" s="5" t="n">
        <v>584605</v>
      </c>
      <c r="C31" s="5" t="n">
        <v>350634</v>
      </c>
    </row>
    <row r="32" spans="1:3">
      <c r="A32" s="4" t="s">
        <v>53</v>
      </c>
      <c r="B32" s="5" t="n">
        <v>132000</v>
      </c>
      <c r="C32" s="4" t="s">
        <v>36</v>
      </c>
    </row>
    <row r="33" spans="1:3">
      <c r="A33" s="4" t="s">
        <v>54</v>
      </c>
      <c r="B33" s="5" t="n">
        <v>268141</v>
      </c>
      <c r="C33" s="5" t="n">
        <v>84837</v>
      </c>
    </row>
    <row r="34" spans="1:3">
      <c r="A34" s="4" t="s">
        <v>39</v>
      </c>
      <c r="B34" s="5" t="n">
        <v>3417</v>
      </c>
      <c r="C34" s="5" t="n">
        <v>25196</v>
      </c>
    </row>
    <row r="35" spans="1:3">
      <c r="A35" s="4" t="s">
        <v>55</v>
      </c>
      <c r="B35" s="5" t="n">
        <v>9000</v>
      </c>
      <c r="C35" s="5" t="n">
        <v>54657</v>
      </c>
    </row>
    <row r="36" spans="1:3">
      <c r="A36" s="4" t="s">
        <v>56</v>
      </c>
      <c r="B36" s="5" t="n">
        <v>1424331</v>
      </c>
      <c r="C36" s="5" t="n">
        <v>1027592</v>
      </c>
    </row>
    <row r="37" spans="1:3">
      <c r="A37" s="4" t="s">
        <v>57</v>
      </c>
      <c r="B37" s="5" t="n">
        <v>433457</v>
      </c>
      <c r="C37" s="5" t="n">
        <v>361752</v>
      </c>
    </row>
    <row r="38" spans="1:3">
      <c r="A38" s="4" t="s">
        <v>58</v>
      </c>
      <c r="B38" s="5" t="n">
        <v>1857788</v>
      </c>
      <c r="C38" s="5" t="n">
        <v>1389344</v>
      </c>
    </row>
    <row r="39" spans="1:3">
      <c r="A39" s="4" t="s">
        <v>59</v>
      </c>
      <c r="C39" s="4" t="s">
        <v>36</v>
      </c>
    </row>
    <row r="40" spans="1:3">
      <c r="A40" s="3" t="s">
        <v>40</v>
      </c>
    </row>
    <row r="41" spans="1:3">
      <c r="A41" s="4" t="s">
        <v>60</v>
      </c>
      <c r="B41" s="5" t="n">
        <v>58986</v>
      </c>
      <c r="C41" s="5" t="n">
        <v>58443</v>
      </c>
    </row>
    <row r="42" spans="1:3">
      <c r="A42" s="4" t="s">
        <v>61</v>
      </c>
      <c r="B42" s="5" t="n">
        <v>593947</v>
      </c>
      <c r="C42" s="5" t="n">
        <v>380485</v>
      </c>
    </row>
    <row r="43" spans="1:3">
      <c r="A43" s="4" t="s">
        <v>62</v>
      </c>
      <c r="B43" s="5" t="n">
        <v>-960234</v>
      </c>
      <c r="C43" s="5" t="n">
        <v>-646232</v>
      </c>
    </row>
    <row r="44" spans="1:3">
      <c r="A44" s="4" t="s">
        <v>63</v>
      </c>
      <c r="B44" s="5" t="n">
        <v>690504</v>
      </c>
      <c r="C44" s="5" t="n">
        <v>775574</v>
      </c>
    </row>
    <row r="45" spans="1:3">
      <c r="A45" s="4" t="s">
        <v>41</v>
      </c>
      <c r="B45" s="5" t="n">
        <v>383203</v>
      </c>
      <c r="C45" s="5" t="n">
        <v>568270</v>
      </c>
    </row>
    <row r="46" spans="1:3">
      <c r="A46" s="4" t="s">
        <v>64</v>
      </c>
      <c r="B46" s="6" t="n">
        <v>2240991</v>
      </c>
      <c r="C46" s="6" t="n">
        <v>1957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43</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4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3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48</v>
      </c>
    </row>
    <row r="4" spans="1:2">
      <c r="A4" s="4" t="s">
        <v>3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9</v>
      </c>
    </row>
    <row r="2" spans="1:3">
      <c r="A2" s="4" t="s">
        <v>66</v>
      </c>
      <c r="B2" s="7" t="n">
        <v>0.001</v>
      </c>
      <c r="C2" s="7" t="n">
        <v>0.001</v>
      </c>
    </row>
    <row r="3" spans="1:3">
      <c r="A3" s="4" t="s">
        <v>67</v>
      </c>
      <c r="B3" s="5" t="n">
        <v>394500000</v>
      </c>
      <c r="C3" s="5" t="n">
        <v>394500000</v>
      </c>
    </row>
    <row r="4" spans="1:3">
      <c r="A4" s="4" t="s">
        <v>68</v>
      </c>
      <c r="B4" s="5" t="n">
        <v>58985937</v>
      </c>
      <c r="C4" s="5" t="n">
        <v>58443054</v>
      </c>
    </row>
    <row r="5" spans="1:3">
      <c r="A5" s="4" t="s">
        <v>69</v>
      </c>
      <c r="B5" s="5" t="n">
        <v>58985937</v>
      </c>
      <c r="C5" s="5" t="n">
        <v>58443054</v>
      </c>
    </row>
    <row r="6" spans="1:3">
      <c r="A6" s="4" t="s">
        <v>42</v>
      </c>
    </row>
    <row r="7" spans="1:3">
      <c r="A7" s="4" t="s">
        <v>66</v>
      </c>
      <c r="B7" s="7" t="n">
        <v>0.001</v>
      </c>
      <c r="C7" s="7" t="n">
        <v>0.001</v>
      </c>
    </row>
    <row r="8" spans="1:3">
      <c r="A8" s="4" t="s">
        <v>67</v>
      </c>
      <c r="B8" s="5" t="n">
        <v>394500000</v>
      </c>
      <c r="C8" s="5" t="n">
        <v>394500000</v>
      </c>
    </row>
    <row r="9" spans="1:3">
      <c r="A9" s="4" t="s">
        <v>68</v>
      </c>
      <c r="B9" s="5" t="n">
        <v>58985937</v>
      </c>
      <c r="C9" s="5" t="n">
        <v>58443054</v>
      </c>
    </row>
    <row r="10" spans="1:3">
      <c r="A10" s="4" t="s">
        <v>69</v>
      </c>
      <c r="B10" s="5" t="n">
        <v>58985937</v>
      </c>
      <c r="C10" s="5" t="n">
        <v>58443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64</v>
      </c>
    </row>
    <row r="4" spans="1:2">
      <c r="A4" s="4" t="s">
        <v>51</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39</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41</v>
      </c>
      <c r="B1" s="2" t="s">
        <v>242</v>
      </c>
      <c r="C1" s="2" t="s">
        <v>243</v>
      </c>
      <c r="D1" s="2" t="s">
        <v>244</v>
      </c>
      <c r="E1" s="2" t="s">
        <v>245</v>
      </c>
    </row>
    <row r="2" spans="1:5">
      <c r="A2" s="4" t="s">
        <v>246</v>
      </c>
      <c r="C2" s="6" t="n">
        <v>240000</v>
      </c>
    </row>
    <row r="3" spans="1:5">
      <c r="A3" s="4" t="s">
        <v>247</v>
      </c>
      <c r="E3" s="6" t="n">
        <v>100000</v>
      </c>
    </row>
    <row r="4" spans="1:5">
      <c r="A4" s="4" t="s">
        <v>248</v>
      </c>
      <c r="E4" s="6" t="n">
        <v>1000000</v>
      </c>
    </row>
    <row r="5" spans="1:5">
      <c r="A5" s="4" t="s">
        <v>249</v>
      </c>
      <c r="D5" s="4" t="s">
        <v>250</v>
      </c>
    </row>
    <row r="6" spans="1:5">
      <c r="A6" s="4" t="s">
        <v>251</v>
      </c>
      <c r="B6" s="5" t="n">
        <v>180000000</v>
      </c>
    </row>
    <row r="7" spans="1:5">
      <c r="A7" s="4" t="s">
        <v>252</v>
      </c>
    </row>
    <row r="8" spans="1:5">
      <c r="A8" s="4" t="s">
        <v>253</v>
      </c>
      <c r="C8" s="5" t="n">
        <v>8000000</v>
      </c>
    </row>
    <row r="9" spans="1:5">
      <c r="A9" s="4" t="s">
        <v>254</v>
      </c>
    </row>
    <row r="10" spans="1:5">
      <c r="A10" s="4" t="s">
        <v>253</v>
      </c>
      <c r="C10" s="5" t="n">
        <v>12778399</v>
      </c>
    </row>
    <row r="11" spans="1:5">
      <c r="A11" s="4" t="s">
        <v>255</v>
      </c>
    </row>
    <row r="12" spans="1:5">
      <c r="A12" s="4" t="s">
        <v>246</v>
      </c>
      <c r="B12" s="6" t="n">
        <v>180000</v>
      </c>
    </row>
    <row r="13" spans="1:5">
      <c r="A13" s="4" t="s">
        <v>251</v>
      </c>
      <c r="B13" s="5" t="n">
        <v>18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9</v>
      </c>
    </row>
    <row r="2" spans="1:3">
      <c r="A2" s="4" t="s">
        <v>257</v>
      </c>
      <c r="B2" s="9" t="n">
        <v>0.03098</v>
      </c>
      <c r="C2" s="10" t="n">
        <v>0.0304</v>
      </c>
    </row>
    <row r="3" spans="1:3">
      <c r="A3" s="4" t="s">
        <v>258</v>
      </c>
    </row>
    <row r="4" spans="1:3">
      <c r="A4" s="4" t="s">
        <v>257</v>
      </c>
      <c r="B4" s="4" t="s">
        <v>259</v>
      </c>
      <c r="C4" s="4" t="s">
        <v>2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1</v>
      </c>
      <c r="B1" s="2" t="s">
        <v>2</v>
      </c>
      <c r="C1" s="2" t="s">
        <v>29</v>
      </c>
    </row>
    <row r="2" spans="1:3">
      <c r="A2" s="3" t="s">
        <v>153</v>
      </c>
    </row>
    <row r="3" spans="1:3">
      <c r="A3" s="4" t="s">
        <v>262</v>
      </c>
      <c r="B3" s="6" t="n">
        <v>1418999</v>
      </c>
      <c r="C3" s="6" t="n">
        <v>1233130</v>
      </c>
    </row>
    <row r="4" spans="1:3">
      <c r="A4" s="4" t="s">
        <v>263</v>
      </c>
      <c r="B4" s="5" t="n">
        <v>-87590</v>
      </c>
      <c r="C4" s="4" t="s">
        <v>36</v>
      </c>
    </row>
    <row r="5" spans="1:3">
      <c r="A5" s="4" t="s">
        <v>32</v>
      </c>
      <c r="B5" s="6" t="n">
        <v>1331409</v>
      </c>
      <c r="C5" s="6" t="n">
        <v>12331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4</v>
      </c>
      <c r="B1" s="2" t="s">
        <v>1</v>
      </c>
    </row>
    <row r="2" spans="1:3">
      <c r="B2" s="2" t="s">
        <v>2</v>
      </c>
      <c r="C2" s="2" t="s">
        <v>29</v>
      </c>
    </row>
    <row r="3" spans="1:3">
      <c r="A3" s="4" t="s">
        <v>265</v>
      </c>
    </row>
    <row r="4" spans="1:3">
      <c r="A4" s="4" t="s">
        <v>266</v>
      </c>
      <c r="C4" s="5" t="n">
        <v>200000</v>
      </c>
    </row>
    <row r="5" spans="1:3">
      <c r="A5" s="4" t="s">
        <v>267</v>
      </c>
    </row>
    <row r="6" spans="1:3">
      <c r="A6" s="4" t="s">
        <v>266</v>
      </c>
      <c r="C6" s="5" t="n">
        <v>47000</v>
      </c>
    </row>
    <row r="7" spans="1:3">
      <c r="A7" s="4" t="s">
        <v>268</v>
      </c>
    </row>
    <row r="8" spans="1:3">
      <c r="A8" s="4" t="s">
        <v>266</v>
      </c>
      <c r="B8" s="5" t="n">
        <v>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9</v>
      </c>
    </row>
    <row r="2" spans="1:3">
      <c r="A2" s="3" t="s">
        <v>34</v>
      </c>
    </row>
    <row r="3" spans="1:3">
      <c r="A3" s="4" t="s">
        <v>270</v>
      </c>
      <c r="B3" s="6" t="n">
        <v>9435</v>
      </c>
      <c r="C3" s="4" t="s">
        <v>36</v>
      </c>
    </row>
    <row r="4" spans="1:3">
      <c r="A4" s="4" t="s">
        <v>271</v>
      </c>
      <c r="B4" s="5" t="n">
        <v>9435</v>
      </c>
      <c r="C4" s="4" t="s">
        <v>36</v>
      </c>
    </row>
    <row r="5" spans="1:3">
      <c r="A5" s="4" t="s">
        <v>272</v>
      </c>
      <c r="B5" s="5" t="n">
        <v>-545</v>
      </c>
      <c r="C5" s="4" t="s">
        <v>36</v>
      </c>
    </row>
    <row r="6" spans="1:3">
      <c r="A6" s="4" t="s">
        <v>95</v>
      </c>
      <c r="B6" s="6" t="n">
        <v>8890</v>
      </c>
      <c r="C6"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29</v>
      </c>
    </row>
    <row r="3" spans="1:3">
      <c r="A3" s="3" t="s">
        <v>71</v>
      </c>
    </row>
    <row r="4" spans="1:3">
      <c r="A4" s="4" t="s">
        <v>72</v>
      </c>
      <c r="B4" s="6" t="n">
        <v>3204</v>
      </c>
      <c r="C4" s="6" t="n">
        <v>41407</v>
      </c>
    </row>
    <row r="5" spans="1:3">
      <c r="A5" s="4" t="s">
        <v>73</v>
      </c>
      <c r="B5" s="5" t="n">
        <v>-314002</v>
      </c>
      <c r="C5" s="5" t="n">
        <v>-132386</v>
      </c>
    </row>
    <row r="6" spans="1:3">
      <c r="A6" s="4" t="s">
        <v>42</v>
      </c>
    </row>
    <row r="7" spans="1:3">
      <c r="A7" s="4" t="s">
        <v>74</v>
      </c>
      <c r="B7" s="5" t="n">
        <v>2666662</v>
      </c>
      <c r="C7" s="5" t="n">
        <v>3423657</v>
      </c>
    </row>
    <row r="8" spans="1:3">
      <c r="A8" s="4" t="s">
        <v>75</v>
      </c>
      <c r="B8" s="5" t="n">
        <v>2307293</v>
      </c>
      <c r="C8" s="5" t="n">
        <v>2856259</v>
      </c>
    </row>
    <row r="9" spans="1:3">
      <c r="A9" s="4" t="s">
        <v>76</v>
      </c>
      <c r="B9" s="5" t="n">
        <v>359369</v>
      </c>
      <c r="C9" s="5" t="n">
        <v>567398</v>
      </c>
    </row>
    <row r="10" spans="1:3">
      <c r="A10" s="3" t="s">
        <v>71</v>
      </c>
    </row>
    <row r="11" spans="1:3">
      <c r="A11" s="4" t="s">
        <v>77</v>
      </c>
      <c r="B11" s="5" t="n">
        <v>516751</v>
      </c>
      <c r="C11" s="5" t="n">
        <v>436956</v>
      </c>
    </row>
    <row r="12" spans="1:3">
      <c r="A12" s="4" t="s">
        <v>78</v>
      </c>
      <c r="B12" s="5" t="n">
        <v>516751</v>
      </c>
      <c r="C12" s="5" t="n">
        <v>436956</v>
      </c>
    </row>
    <row r="13" spans="1:3">
      <c r="A13" s="4" t="s">
        <v>79</v>
      </c>
      <c r="B13" s="5" t="n">
        <v>-249</v>
      </c>
      <c r="C13" s="5" t="n">
        <v>-361</v>
      </c>
    </row>
    <row r="14" spans="1:3">
      <c r="A14" s="4" t="s">
        <v>80</v>
      </c>
      <c r="B14" s="5" t="n">
        <v>33324</v>
      </c>
      <c r="C14" s="5" t="n">
        <v>40358</v>
      </c>
    </row>
    <row r="15" spans="1:3">
      <c r="A15" s="4" t="s">
        <v>81</v>
      </c>
      <c r="B15" s="5" t="n">
        <v>87590</v>
      </c>
      <c r="C15" s="5" t="n">
        <v>181424</v>
      </c>
    </row>
    <row r="16" spans="1:3">
      <c r="A16" s="4" t="s">
        <v>82</v>
      </c>
      <c r="B16" s="5" t="n">
        <v>32751</v>
      </c>
      <c r="C16" s="4" t="s">
        <v>36</v>
      </c>
    </row>
    <row r="17" spans="1:3">
      <c r="A17" s="4" t="s">
        <v>83</v>
      </c>
      <c r="B17" s="4" t="s">
        <v>36</v>
      </c>
      <c r="C17" s="4" t="s">
        <v>36</v>
      </c>
    </row>
    <row r="18" spans="1:3">
      <c r="A18" s="4" t="s">
        <v>84</v>
      </c>
      <c r="B18" s="5" t="n">
        <v>-310798</v>
      </c>
      <c r="C18" s="5" t="n">
        <v>-90979</v>
      </c>
    </row>
    <row r="19" spans="1:3">
      <c r="A19" s="4" t="s">
        <v>72</v>
      </c>
      <c r="B19" s="5" t="n">
        <v>3204</v>
      </c>
      <c r="C19" s="5" t="n">
        <v>41407</v>
      </c>
    </row>
    <row r="20" spans="1:3">
      <c r="A20" s="4" t="s">
        <v>73</v>
      </c>
      <c r="B20" s="5" t="n">
        <v>-314002</v>
      </c>
      <c r="C20" s="5" t="n">
        <v>-132386</v>
      </c>
    </row>
    <row r="21" spans="1:3">
      <c r="A21" s="3" t="s">
        <v>85</v>
      </c>
    </row>
    <row r="22" spans="1:3">
      <c r="A22" s="4" t="s">
        <v>63</v>
      </c>
      <c r="B22" s="5" t="n">
        <v>-85070</v>
      </c>
      <c r="C22" s="5" t="n">
        <v>-61127</v>
      </c>
    </row>
    <row r="23" spans="1:3">
      <c r="A23" s="4" t="s">
        <v>86</v>
      </c>
      <c r="B23" s="6" t="n">
        <v>-399072</v>
      </c>
      <c r="C23" s="6" t="n">
        <v>-193513</v>
      </c>
    </row>
    <row r="24" spans="1:3">
      <c r="A24" s="3" t="s">
        <v>87</v>
      </c>
    </row>
    <row r="25" spans="1:3">
      <c r="A25" s="4" t="s">
        <v>88</v>
      </c>
      <c r="B25" s="8" t="n">
        <v>-0.01</v>
      </c>
      <c r="C25" s="6" t="n">
        <v>0</v>
      </c>
    </row>
    <row r="26" spans="1:3">
      <c r="A26" s="4" t="s">
        <v>89</v>
      </c>
      <c r="B26" s="5" t="n">
        <v>58705593</v>
      </c>
      <c r="C26" s="5" t="n">
        <v>58443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3</v>
      </c>
      <c r="B1" s="2" t="s">
        <v>1</v>
      </c>
    </row>
    <row r="2" spans="1:3">
      <c r="B2" s="2" t="s">
        <v>2</v>
      </c>
      <c r="C2" s="2" t="s">
        <v>29</v>
      </c>
    </row>
    <row r="3" spans="1:3">
      <c r="A3" s="3" t="s">
        <v>274</v>
      </c>
    </row>
    <row r="4" spans="1:3">
      <c r="A4" s="4" t="s">
        <v>275</v>
      </c>
      <c r="B4" s="6" t="n">
        <v>545</v>
      </c>
      <c r="C4" s="6" t="n">
        <v>0</v>
      </c>
    </row>
    <row r="5" spans="1:3">
      <c r="A5" s="4" t="s">
        <v>276</v>
      </c>
      <c r="C5" s="6" t="n">
        <v>-1187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3" t="s">
        <v>160</v>
      </c>
    </row>
    <row r="3" spans="1:3">
      <c r="A3" s="4" t="s">
        <v>278</v>
      </c>
      <c r="B3" s="6" t="n">
        <v>178348</v>
      </c>
      <c r="C3" s="4" t="s">
        <v>36</v>
      </c>
    </row>
    <row r="4" spans="1:3">
      <c r="A4" s="4" t="s">
        <v>279</v>
      </c>
      <c r="B4" s="5" t="n">
        <v>178348</v>
      </c>
      <c r="C4" s="4" t="s">
        <v>36</v>
      </c>
    </row>
    <row r="5" spans="1:3">
      <c r="A5" s="4" t="s">
        <v>272</v>
      </c>
      <c r="B5" s="5" t="n">
        <v>-32206</v>
      </c>
      <c r="C5" s="4" t="s">
        <v>36</v>
      </c>
    </row>
    <row r="6" spans="1:3">
      <c r="A6" s="4" t="s">
        <v>280</v>
      </c>
      <c r="B6" s="6" t="n">
        <v>146142</v>
      </c>
      <c r="C6"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81</v>
      </c>
      <c r="B1" s="2" t="s">
        <v>282</v>
      </c>
      <c r="C1" s="2" t="s">
        <v>2</v>
      </c>
      <c r="D1" s="2" t="s">
        <v>29</v>
      </c>
    </row>
    <row r="2" spans="1:4">
      <c r="A2" s="3" t="s">
        <v>160</v>
      </c>
    </row>
    <row r="3" spans="1:4">
      <c r="A3" s="4" t="s">
        <v>283</v>
      </c>
      <c r="C3" s="6" t="n">
        <v>128176</v>
      </c>
    </row>
    <row r="4" spans="1:4">
      <c r="A4" s="4" t="s">
        <v>284</v>
      </c>
      <c r="B4" s="5" t="n">
        <v>500000</v>
      </c>
      <c r="C4" s="5" t="n">
        <v>500000</v>
      </c>
    </row>
    <row r="5" spans="1:4">
      <c r="A5" s="4" t="s">
        <v>285</v>
      </c>
      <c r="C5" s="6" t="n">
        <v>50172</v>
      </c>
    </row>
    <row r="6" spans="1:4">
      <c r="A6" s="4" t="s">
        <v>286</v>
      </c>
      <c r="C6" s="6" t="n">
        <v>32206</v>
      </c>
      <c r="D6"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9</v>
      </c>
    </row>
    <row r="2" spans="1:3">
      <c r="A2" s="3" t="s">
        <v>148</v>
      </c>
    </row>
    <row r="3" spans="1:3">
      <c r="A3" s="4" t="s">
        <v>288</v>
      </c>
      <c r="B3" s="4" t="s">
        <v>36</v>
      </c>
      <c r="C3" s="6" t="n">
        <v>551</v>
      </c>
    </row>
    <row r="4" spans="1:3">
      <c r="A4" s="4" t="s">
        <v>289</v>
      </c>
      <c r="B4" s="5" t="n">
        <v>1031</v>
      </c>
      <c r="C4" s="5" t="n">
        <v>465</v>
      </c>
    </row>
    <row r="5" spans="1:3">
      <c r="A5" s="4" t="s">
        <v>95</v>
      </c>
      <c r="B5" s="6" t="n">
        <v>1031</v>
      </c>
      <c r="C5" s="6" t="n">
        <v>1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290</v>
      </c>
      <c r="B1" s="2" t="s">
        <v>1</v>
      </c>
    </row>
    <row r="2" spans="1:3">
      <c r="B2" s="2" t="s">
        <v>2</v>
      </c>
      <c r="C2" s="2" t="s">
        <v>29</v>
      </c>
    </row>
    <row r="3" spans="1:3">
      <c r="A3" s="4" t="s">
        <v>291</v>
      </c>
    </row>
    <row r="4" spans="1:3">
      <c r="A4" s="4" t="s">
        <v>292</v>
      </c>
      <c r="B4" s="4" t="s">
        <v>293</v>
      </c>
    </row>
    <row r="5" spans="1:3">
      <c r="A5" s="4" t="s">
        <v>294</v>
      </c>
      <c r="B5" s="4" t="s">
        <v>295</v>
      </c>
    </row>
    <row r="6" spans="1:3">
      <c r="A6" s="4" t="s">
        <v>296</v>
      </c>
      <c r="B6" s="4" t="s">
        <v>297</v>
      </c>
    </row>
    <row r="7" spans="1:3">
      <c r="A7" s="4" t="s">
        <v>298</v>
      </c>
    </row>
    <row r="8" spans="1:3">
      <c r="A8" s="4" t="s">
        <v>292</v>
      </c>
      <c r="B8" s="4" t="s">
        <v>299</v>
      </c>
    </row>
    <row r="9" spans="1:3">
      <c r="A9" s="4" t="s">
        <v>294</v>
      </c>
      <c r="B9" s="4" t="s">
        <v>300</v>
      </c>
    </row>
    <row r="10" spans="1:3">
      <c r="A10" s="4" t="s">
        <v>296</v>
      </c>
      <c r="B10" s="4" t="s">
        <v>301</v>
      </c>
    </row>
    <row r="11" spans="1:3">
      <c r="A11" s="4" t="s">
        <v>302</v>
      </c>
    </row>
    <row r="12" spans="1:3">
      <c r="A12" s="4" t="s">
        <v>292</v>
      </c>
      <c r="B12" s="4" t="s">
        <v>303</v>
      </c>
    </row>
    <row r="13" spans="1:3">
      <c r="A13" s="4" t="s">
        <v>294</v>
      </c>
      <c r="B13" s="4" t="s">
        <v>304</v>
      </c>
    </row>
    <row r="14" spans="1:3">
      <c r="A14" s="4" t="s">
        <v>296</v>
      </c>
      <c r="B14" s="4" t="s">
        <v>305</v>
      </c>
    </row>
    <row r="15" spans="1:3">
      <c r="A15" s="4" t="s">
        <v>306</v>
      </c>
    </row>
    <row r="16" spans="1:3">
      <c r="A16" s="4" t="s">
        <v>292</v>
      </c>
      <c r="B16" s="4" t="s">
        <v>307</v>
      </c>
    </row>
    <row r="17" spans="1:3">
      <c r="A17" s="4" t="s">
        <v>294</v>
      </c>
      <c r="B17" s="4" t="s">
        <v>308</v>
      </c>
    </row>
    <row r="18" spans="1:3">
      <c r="A18" s="4" t="s">
        <v>296</v>
      </c>
      <c r="B18" s="4" t="s">
        <v>309</v>
      </c>
    </row>
    <row r="19" spans="1:3">
      <c r="A19" s="4" t="s">
        <v>310</v>
      </c>
    </row>
    <row r="20" spans="1:3">
      <c r="A20" s="4" t="s">
        <v>311</v>
      </c>
      <c r="B20" s="6" t="n">
        <v>220241</v>
      </c>
    </row>
    <row r="21" spans="1:3">
      <c r="A21" s="4" t="s">
        <v>292</v>
      </c>
      <c r="B21" s="4" t="s">
        <v>312</v>
      </c>
    </row>
    <row r="22" spans="1:3">
      <c r="A22" s="4" t="s">
        <v>294</v>
      </c>
      <c r="B22" s="4" t="s">
        <v>313</v>
      </c>
    </row>
    <row r="23" spans="1:3">
      <c r="A23" s="4" t="s">
        <v>296</v>
      </c>
      <c r="B23" s="4" t="s">
        <v>314</v>
      </c>
    </row>
    <row r="24" spans="1:3">
      <c r="A24" s="4" t="s">
        <v>95</v>
      </c>
    </row>
    <row r="25" spans="1:3">
      <c r="A25" s="4" t="s">
        <v>311</v>
      </c>
      <c r="B25" s="6" t="n">
        <v>427168</v>
      </c>
      <c r="C25" s="6" t="n">
        <v>512268</v>
      </c>
    </row>
    <row r="26" spans="1:3">
      <c r="A26" s="4" t="s">
        <v>315</v>
      </c>
    </row>
    <row r="27" spans="1:3">
      <c r="A27" s="4" t="s">
        <v>311</v>
      </c>
      <c r="B27" s="5" t="n">
        <v>59791</v>
      </c>
      <c r="C27" s="6" t="n">
        <v>91200</v>
      </c>
    </row>
    <row r="28" spans="1:3">
      <c r="A28" s="4" t="s">
        <v>292</v>
      </c>
      <c r="C28" s="4" t="s">
        <v>316</v>
      </c>
    </row>
    <row r="29" spans="1:3">
      <c r="A29" s="4" t="s">
        <v>294</v>
      </c>
      <c r="C29" s="4" t="s">
        <v>317</v>
      </c>
    </row>
    <row r="30" spans="1:3">
      <c r="A30" s="4" t="s">
        <v>296</v>
      </c>
      <c r="C30" s="4" t="s">
        <v>318</v>
      </c>
    </row>
    <row r="31" spans="1:3">
      <c r="A31" s="4" t="s">
        <v>319</v>
      </c>
    </row>
    <row r="32" spans="1:3">
      <c r="A32" s="4" t="s">
        <v>311</v>
      </c>
      <c r="B32" s="5" t="n">
        <v>45047</v>
      </c>
      <c r="C32" s="6" t="n">
        <v>91200</v>
      </c>
    </row>
    <row r="33" spans="1:3">
      <c r="A33" s="4" t="s">
        <v>292</v>
      </c>
      <c r="C33" s="4" t="s">
        <v>320</v>
      </c>
    </row>
    <row r="34" spans="1:3">
      <c r="A34" s="4" t="s">
        <v>294</v>
      </c>
      <c r="C34" s="4" t="s">
        <v>321</v>
      </c>
    </row>
    <row r="35" spans="1:3">
      <c r="A35" s="4" t="s">
        <v>296</v>
      </c>
      <c r="C35" s="4" t="s">
        <v>318</v>
      </c>
    </row>
    <row r="36" spans="1:3">
      <c r="A36" s="4" t="s">
        <v>322</v>
      </c>
    </row>
    <row r="37" spans="1:3">
      <c r="A37" s="4" t="s">
        <v>311</v>
      </c>
      <c r="B37" s="5" t="n">
        <v>56260</v>
      </c>
      <c r="C37" s="6" t="n">
        <v>69160</v>
      </c>
    </row>
    <row r="38" spans="1:3">
      <c r="A38" s="4" t="s">
        <v>292</v>
      </c>
      <c r="C38" s="4" t="s">
        <v>323</v>
      </c>
    </row>
    <row r="39" spans="1:3">
      <c r="A39" s="4" t="s">
        <v>294</v>
      </c>
      <c r="C39" s="4" t="s">
        <v>324</v>
      </c>
    </row>
    <row r="40" spans="1:3">
      <c r="A40" s="4" t="s">
        <v>296</v>
      </c>
      <c r="C40" s="4" t="s">
        <v>297</v>
      </c>
    </row>
    <row r="41" spans="1:3">
      <c r="A41" s="4" t="s">
        <v>325</v>
      </c>
    </row>
    <row r="42" spans="1:3">
      <c r="A42" s="4" t="s">
        <v>311</v>
      </c>
      <c r="B42" s="6" t="n">
        <v>45829</v>
      </c>
      <c r="C42" s="6" t="n">
        <v>29566</v>
      </c>
    </row>
    <row r="43" spans="1:3">
      <c r="A43" s="4" t="s">
        <v>292</v>
      </c>
      <c r="C43" s="4" t="s">
        <v>323</v>
      </c>
    </row>
    <row r="44" spans="1:3">
      <c r="A44" s="4" t="s">
        <v>294</v>
      </c>
      <c r="C44" s="4" t="s">
        <v>324</v>
      </c>
    </row>
    <row r="45" spans="1:3">
      <c r="A45" s="4" t="s">
        <v>296</v>
      </c>
      <c r="C45" s="4" t="s">
        <v>297</v>
      </c>
    </row>
    <row r="46" spans="1:3">
      <c r="A46" s="4" t="s">
        <v>326</v>
      </c>
    </row>
    <row r="47" spans="1:3">
      <c r="A47" s="4" t="s">
        <v>311</v>
      </c>
      <c r="C47" s="6" t="n">
        <v>41654</v>
      </c>
    </row>
    <row r="48" spans="1:3">
      <c r="A48" s="4" t="s">
        <v>294</v>
      </c>
      <c r="C48" s="4" t="s">
        <v>11</v>
      </c>
    </row>
    <row r="49" spans="1:3">
      <c r="A49" s="4" t="s">
        <v>296</v>
      </c>
      <c r="C49" s="4" t="s">
        <v>327</v>
      </c>
    </row>
    <row r="50" spans="1:3">
      <c r="A50" s="4" t="s">
        <v>328</v>
      </c>
    </row>
    <row r="51" spans="1:3">
      <c r="A51" s="4" t="s">
        <v>311</v>
      </c>
      <c r="C51" s="6" t="n">
        <v>101019</v>
      </c>
    </row>
    <row r="52" spans="1:3">
      <c r="A52" s="4" t="s">
        <v>294</v>
      </c>
      <c r="C52" s="4" t="s">
        <v>11</v>
      </c>
    </row>
    <row r="53" spans="1:3">
      <c r="A53" s="4" t="s">
        <v>296</v>
      </c>
      <c r="C53" s="4" t="s">
        <v>329</v>
      </c>
    </row>
    <row r="54" spans="1:3">
      <c r="A54" s="4" t="s">
        <v>330</v>
      </c>
    </row>
    <row r="55" spans="1:3">
      <c r="A55" s="4" t="s">
        <v>311</v>
      </c>
      <c r="C55" s="6" t="n">
        <v>39829</v>
      </c>
    </row>
    <row r="56" spans="1:3">
      <c r="A56" s="4" t="s">
        <v>294</v>
      </c>
      <c r="C56" s="4" t="s">
        <v>11</v>
      </c>
    </row>
    <row r="57" spans="1:3">
      <c r="A57" s="4" t="s">
        <v>296</v>
      </c>
      <c r="C57" s="4" t="s">
        <v>331</v>
      </c>
    </row>
    <row r="58" spans="1:3">
      <c r="A58" s="4" t="s">
        <v>332</v>
      </c>
    </row>
    <row r="59" spans="1:3">
      <c r="A59" s="4" t="s">
        <v>311</v>
      </c>
      <c r="C59" s="6" t="n">
        <v>48640</v>
      </c>
    </row>
    <row r="60" spans="1:3">
      <c r="A60" s="4" t="s">
        <v>294</v>
      </c>
      <c r="C60" s="4" t="s">
        <v>11</v>
      </c>
    </row>
    <row r="61" spans="1:3">
      <c r="A61" s="4" t="s">
        <v>296</v>
      </c>
      <c r="C61" s="4" t="s">
        <v>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4</v>
      </c>
      <c r="B1" s="2" t="s">
        <v>1</v>
      </c>
    </row>
    <row r="2" spans="1:3">
      <c r="B2" s="2" t="s">
        <v>2</v>
      </c>
      <c r="C2" s="2" t="s">
        <v>29</v>
      </c>
    </row>
    <row r="3" spans="1:3">
      <c r="A3" s="3" t="s">
        <v>167</v>
      </c>
    </row>
    <row r="4" spans="1:3">
      <c r="A4" s="4" t="s">
        <v>335</v>
      </c>
      <c r="B4" s="6" t="n">
        <v>268141</v>
      </c>
      <c r="C4" s="6" t="n">
        <v>84837</v>
      </c>
    </row>
    <row r="5" spans="1:3">
      <c r="A5" s="4" t="s">
        <v>336</v>
      </c>
      <c r="B5" s="6" t="n">
        <v>183304</v>
      </c>
    </row>
    <row r="6" spans="1:3">
      <c r="A6" s="4" t="s">
        <v>337</v>
      </c>
      <c r="C6" s="6" t="n">
        <v>4983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338</v>
      </c>
      <c r="B1" s="2" t="s">
        <v>1</v>
      </c>
    </row>
    <row r="2" spans="1:3">
      <c r="B2" s="2" t="s">
        <v>2</v>
      </c>
      <c r="C2" s="2" t="s">
        <v>29</v>
      </c>
    </row>
    <row r="3" spans="1:3">
      <c r="A3" s="4" t="s">
        <v>302</v>
      </c>
    </row>
    <row r="4" spans="1:3">
      <c r="A4" s="4" t="s">
        <v>229</v>
      </c>
      <c r="B4" s="6" t="n">
        <v>129620</v>
      </c>
    </row>
    <row r="5" spans="1:3">
      <c r="A5" s="4" t="s">
        <v>292</v>
      </c>
      <c r="B5" s="4" t="s">
        <v>303</v>
      </c>
    </row>
    <row r="6" spans="1:3">
      <c r="A6" s="4" t="s">
        <v>294</v>
      </c>
      <c r="B6" s="4" t="s">
        <v>304</v>
      </c>
    </row>
    <row r="7" spans="1:3">
      <c r="A7" s="4" t="s">
        <v>296</v>
      </c>
      <c r="B7" s="4" t="s">
        <v>339</v>
      </c>
    </row>
    <row r="8" spans="1:3">
      <c r="A8" s="4" t="s">
        <v>310</v>
      </c>
    </row>
    <row r="9" spans="1:3">
      <c r="A9" s="4" t="s">
        <v>229</v>
      </c>
      <c r="B9" s="6" t="n">
        <v>8507</v>
      </c>
      <c r="C9" s="6" t="n">
        <v>113718</v>
      </c>
    </row>
    <row r="10" spans="1:3">
      <c r="A10" s="4" t="s">
        <v>292</v>
      </c>
      <c r="B10" s="4" t="s">
        <v>312</v>
      </c>
      <c r="C10" s="4" t="s">
        <v>340</v>
      </c>
    </row>
    <row r="11" spans="1:3">
      <c r="A11" s="4" t="s">
        <v>294</v>
      </c>
      <c r="B11" s="4" t="s">
        <v>313</v>
      </c>
      <c r="C11" s="4" t="s">
        <v>341</v>
      </c>
    </row>
    <row r="12" spans="1:3">
      <c r="A12" s="4" t="s">
        <v>296</v>
      </c>
      <c r="B12" s="4" t="s">
        <v>314</v>
      </c>
      <c r="C12" s="4" t="s">
        <v>329</v>
      </c>
    </row>
    <row r="13" spans="1:3">
      <c r="A13" s="4" t="s">
        <v>306</v>
      </c>
    </row>
    <row r="14" spans="1:3">
      <c r="A14" s="4" t="s">
        <v>229</v>
      </c>
      <c r="B14" s="6" t="n">
        <v>21107</v>
      </c>
    </row>
    <row r="15" spans="1:3">
      <c r="A15" s="4" t="s">
        <v>292</v>
      </c>
      <c r="B15" s="4" t="s">
        <v>307</v>
      </c>
    </row>
    <row r="16" spans="1:3">
      <c r="A16" s="4" t="s">
        <v>294</v>
      </c>
      <c r="B16" s="4" t="s">
        <v>308</v>
      </c>
    </row>
    <row r="17" spans="1:3">
      <c r="A17" s="4" t="s">
        <v>296</v>
      </c>
      <c r="B17" s="4" t="s">
        <v>342</v>
      </c>
    </row>
    <row r="18" spans="1:3">
      <c r="A18" s="4" t="s">
        <v>343</v>
      </c>
    </row>
    <row r="19" spans="1:3">
      <c r="A19" s="4" t="s">
        <v>229</v>
      </c>
      <c r="B19" s="6" t="n">
        <v>164023</v>
      </c>
    </row>
    <row r="20" spans="1:3">
      <c r="A20" s="4" t="s">
        <v>292</v>
      </c>
      <c r="B20" s="4" t="s">
        <v>344</v>
      </c>
    </row>
    <row r="21" spans="1:3">
      <c r="A21" s="4" t="s">
        <v>294</v>
      </c>
      <c r="B21" s="4" t="s">
        <v>345</v>
      </c>
    </row>
    <row r="22" spans="1:3">
      <c r="A22" s="4" t="s">
        <v>296</v>
      </c>
      <c r="B22" s="4" t="s">
        <v>314</v>
      </c>
    </row>
    <row r="23" spans="1:3">
      <c r="A23" s="4" t="s">
        <v>298</v>
      </c>
    </row>
    <row r="24" spans="1:3">
      <c r="A24" s="4" t="s">
        <v>229</v>
      </c>
      <c r="B24" s="6" t="n">
        <v>110200</v>
      </c>
    </row>
    <row r="25" spans="1:3">
      <c r="A25" s="4" t="s">
        <v>292</v>
      </c>
      <c r="B25" s="4" t="s">
        <v>299</v>
      </c>
    </row>
    <row r="26" spans="1:3">
      <c r="A26" s="4" t="s">
        <v>294</v>
      </c>
      <c r="B26" s="4" t="s">
        <v>300</v>
      </c>
    </row>
    <row r="27" spans="1:3">
      <c r="A27" s="4" t="s">
        <v>296</v>
      </c>
      <c r="B27" s="4" t="s">
        <v>346</v>
      </c>
    </row>
    <row r="28" spans="1:3">
      <c r="A28" s="4" t="s">
        <v>95</v>
      </c>
    </row>
    <row r="29" spans="1:3">
      <c r="A29" s="4" t="s">
        <v>229</v>
      </c>
      <c r="B29" s="6" t="n">
        <v>433457</v>
      </c>
      <c r="C29" s="6" t="n">
        <v>361752</v>
      </c>
    </row>
    <row r="30" spans="1:3">
      <c r="A30" s="4" t="s">
        <v>306</v>
      </c>
    </row>
    <row r="31" spans="1:3">
      <c r="A31" s="4" t="s">
        <v>229</v>
      </c>
      <c r="C31" s="6" t="n">
        <v>65634</v>
      </c>
    </row>
    <row r="32" spans="1:3">
      <c r="A32" s="4" t="s">
        <v>292</v>
      </c>
      <c r="C32" s="4" t="s">
        <v>347</v>
      </c>
    </row>
    <row r="33" spans="1:3">
      <c r="A33" s="4" t="s">
        <v>294</v>
      </c>
      <c r="C33" s="4" t="s">
        <v>348</v>
      </c>
    </row>
    <row r="34" spans="1:3">
      <c r="A34" s="4" t="s">
        <v>296</v>
      </c>
      <c r="C34" s="4" t="s">
        <v>327</v>
      </c>
    </row>
    <row r="35" spans="1:3">
      <c r="A35" s="4" t="s">
        <v>302</v>
      </c>
    </row>
    <row r="36" spans="1:3">
      <c r="A36" s="4" t="s">
        <v>229</v>
      </c>
      <c r="C36" s="6" t="n">
        <v>182400</v>
      </c>
    </row>
    <row r="37" spans="1:3">
      <c r="A37" s="4" t="s">
        <v>292</v>
      </c>
      <c r="C37" s="4" t="s">
        <v>349</v>
      </c>
    </row>
    <row r="38" spans="1:3">
      <c r="A38" s="4" t="s">
        <v>294</v>
      </c>
      <c r="C38" s="4" t="s">
        <v>350</v>
      </c>
    </row>
    <row r="39" spans="1:3">
      <c r="A39" s="4" t="s">
        <v>296</v>
      </c>
      <c r="C39" s="4" t="s">
        <v>3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1</v>
      </c>
      <c r="B1" s="2" t="s">
        <v>2</v>
      </c>
      <c r="C1" s="2" t="s">
        <v>29</v>
      </c>
    </row>
    <row r="2" spans="1:3">
      <c r="A2" s="3" t="s">
        <v>352</v>
      </c>
    </row>
    <row r="3" spans="1:3">
      <c r="A3" s="4" t="s">
        <v>353</v>
      </c>
      <c r="B3" s="6" t="n">
        <v>3204</v>
      </c>
      <c r="C3" s="6" t="n">
        <v>23694</v>
      </c>
    </row>
    <row r="4" spans="1:3">
      <c r="A4" s="4" t="s">
        <v>354</v>
      </c>
      <c r="B4" s="5" t="n">
        <v>213</v>
      </c>
      <c r="C4" s="5" t="n">
        <v>1502</v>
      </c>
    </row>
    <row r="5" spans="1:3">
      <c r="A5" s="4" t="s">
        <v>95</v>
      </c>
      <c r="B5" s="6" t="n">
        <v>3417</v>
      </c>
      <c r="C5" s="6" t="n">
        <v>25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5</v>
      </c>
      <c r="B1" s="2" t="s">
        <v>1</v>
      </c>
    </row>
    <row r="2" spans="1:3">
      <c r="B2" s="2" t="s">
        <v>2</v>
      </c>
      <c r="C2" s="2" t="s">
        <v>29</v>
      </c>
    </row>
    <row r="3" spans="1:3">
      <c r="A3" s="3" t="s">
        <v>356</v>
      </c>
    </row>
    <row r="4" spans="1:3">
      <c r="A4" s="4" t="s">
        <v>357</v>
      </c>
      <c r="B4" s="6" t="n">
        <v>3204</v>
      </c>
      <c r="C4" s="6" t="n">
        <v>41407</v>
      </c>
    </row>
    <row r="5" spans="1:3">
      <c r="A5" s="4" t="s">
        <v>358</v>
      </c>
      <c r="B5" s="4" t="s">
        <v>36</v>
      </c>
      <c r="C5" s="4" t="s">
        <v>36</v>
      </c>
    </row>
    <row r="6" spans="1:3">
      <c r="A6" s="4" t="s">
        <v>95</v>
      </c>
      <c r="B6" s="6" t="n">
        <v>3204</v>
      </c>
      <c r="C6" s="6" t="n">
        <v>414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59</v>
      </c>
      <c r="B1" s="2" t="s">
        <v>1</v>
      </c>
    </row>
    <row r="2" spans="1:3">
      <c r="B2" s="2" t="s">
        <v>2</v>
      </c>
      <c r="C2" s="2" t="s">
        <v>29</v>
      </c>
    </row>
    <row r="3" spans="1:3">
      <c r="A3" s="3" t="s">
        <v>360</v>
      </c>
    </row>
    <row r="4" spans="1:3">
      <c r="A4" s="4" t="s">
        <v>361</v>
      </c>
      <c r="B4" s="4" t="s">
        <v>362</v>
      </c>
      <c r="C4" s="4" t="s">
        <v>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8"/>
    <col customWidth="1" max="5" min="5" width="34"/>
    <col customWidth="1" max="6" min="6" width="11"/>
  </cols>
  <sheetData>
    <row r="1" spans="1:6">
      <c r="A1" s="1" t="s">
        <v>90</v>
      </c>
      <c r="B1" s="2" t="s">
        <v>91</v>
      </c>
      <c r="C1" s="2" t="s">
        <v>92</v>
      </c>
      <c r="D1" s="2" t="s">
        <v>93</v>
      </c>
      <c r="E1" s="2" t="s">
        <v>94</v>
      </c>
      <c r="F1" s="2" t="s">
        <v>95</v>
      </c>
    </row>
    <row r="2" spans="1:6">
      <c r="A2" s="4" t="s">
        <v>96</v>
      </c>
      <c r="B2" s="5" t="n">
        <v>143054</v>
      </c>
    </row>
    <row r="3" spans="1:6">
      <c r="A3" s="4" t="s">
        <v>97</v>
      </c>
      <c r="B3" s="6" t="n">
        <v>143</v>
      </c>
      <c r="C3" s="6" t="n">
        <v>185285</v>
      </c>
      <c r="D3" s="6" t="n">
        <v>-441066</v>
      </c>
      <c r="E3" s="6" t="n">
        <v>881891</v>
      </c>
      <c r="F3" s="6" t="n">
        <v>626253</v>
      </c>
    </row>
    <row r="4" spans="1:6">
      <c r="A4" s="4" t="s">
        <v>98</v>
      </c>
      <c r="B4" s="4" t="s">
        <v>36</v>
      </c>
      <c r="C4" s="5" t="n">
        <v>165500</v>
      </c>
      <c r="D4" s="4" t="s">
        <v>36</v>
      </c>
      <c r="E4" s="4" t="s">
        <v>36</v>
      </c>
      <c r="F4" s="5" t="n">
        <v>165500</v>
      </c>
    </row>
    <row r="5" spans="1:6">
      <c r="A5" s="4" t="s">
        <v>99</v>
      </c>
      <c r="B5" s="4" t="s">
        <v>36</v>
      </c>
      <c r="C5" s="4" t="s">
        <v>36</v>
      </c>
      <c r="D5" s="5" t="n">
        <v>-72780</v>
      </c>
      <c r="E5" s="4" t="s">
        <v>36</v>
      </c>
      <c r="F5" s="5" t="n">
        <v>-72780</v>
      </c>
    </row>
    <row r="6" spans="1:6">
      <c r="A6" s="4" t="s">
        <v>63</v>
      </c>
      <c r="B6" s="4" t="s">
        <v>36</v>
      </c>
      <c r="C6" s="4" t="s">
        <v>36</v>
      </c>
      <c r="D6" s="4" t="s">
        <v>36</v>
      </c>
      <c r="E6" s="5" t="n">
        <v>-45190</v>
      </c>
      <c r="F6" s="5" t="n">
        <v>-45190</v>
      </c>
    </row>
    <row r="7" spans="1:6">
      <c r="A7" s="4" t="s">
        <v>100</v>
      </c>
      <c r="B7" s="5" t="n">
        <v>143054</v>
      </c>
    </row>
    <row r="8" spans="1:6">
      <c r="A8" s="4" t="s">
        <v>101</v>
      </c>
      <c r="B8" s="6" t="n">
        <v>143</v>
      </c>
      <c r="C8" s="5" t="n">
        <v>350785</v>
      </c>
      <c r="D8" s="5" t="n">
        <v>-513846</v>
      </c>
      <c r="E8" s="5" t="n">
        <v>836701</v>
      </c>
      <c r="F8" s="5" t="n">
        <v>673783</v>
      </c>
    </row>
    <row r="9" spans="1:6">
      <c r="A9" s="4" t="s">
        <v>102</v>
      </c>
      <c r="B9" s="5" t="n">
        <v>58300000</v>
      </c>
    </row>
    <row r="10" spans="1:6">
      <c r="A10" s="4" t="s">
        <v>103</v>
      </c>
      <c r="B10" s="6" t="n">
        <v>58300</v>
      </c>
      <c r="C10" s="5" t="n">
        <v>29700</v>
      </c>
      <c r="D10" s="4" t="s">
        <v>36</v>
      </c>
      <c r="E10" s="4" t="s">
        <v>36</v>
      </c>
      <c r="F10" s="5" t="n">
        <v>88000</v>
      </c>
    </row>
    <row r="11" spans="1:6">
      <c r="A11" s="4" t="s">
        <v>98</v>
      </c>
      <c r="F11" s="4" t="s">
        <v>36</v>
      </c>
    </row>
    <row r="12" spans="1:6">
      <c r="A12" s="4" t="s">
        <v>99</v>
      </c>
      <c r="B12" s="4" t="s">
        <v>36</v>
      </c>
      <c r="C12" s="4" t="s">
        <v>36</v>
      </c>
      <c r="D12" s="5" t="n">
        <v>-132386</v>
      </c>
      <c r="E12" s="4" t="s">
        <v>36</v>
      </c>
      <c r="F12" s="5" t="n">
        <v>-132386</v>
      </c>
    </row>
    <row r="13" spans="1:6">
      <c r="A13" s="4" t="s">
        <v>63</v>
      </c>
      <c r="B13" s="4" t="s">
        <v>36</v>
      </c>
      <c r="C13" s="4" t="s">
        <v>36</v>
      </c>
      <c r="D13" s="4" t="s">
        <v>36</v>
      </c>
      <c r="E13" s="5" t="n">
        <v>-61127</v>
      </c>
      <c r="F13" s="5" t="n">
        <v>-61127</v>
      </c>
    </row>
    <row r="14" spans="1:6">
      <c r="A14" s="4" t="s">
        <v>104</v>
      </c>
      <c r="B14" s="5" t="n">
        <v>58443054</v>
      </c>
    </row>
    <row r="15" spans="1:6">
      <c r="A15" s="4" t="s">
        <v>105</v>
      </c>
      <c r="B15" s="6" t="n">
        <v>58443</v>
      </c>
      <c r="C15" s="5" t="n">
        <v>380485</v>
      </c>
      <c r="D15" s="5" t="n">
        <v>-646232</v>
      </c>
      <c r="E15" s="5" t="n">
        <v>775574</v>
      </c>
      <c r="F15" s="5" t="n">
        <v>568270</v>
      </c>
    </row>
    <row r="16" spans="1:6">
      <c r="A16" s="4" t="s">
        <v>102</v>
      </c>
      <c r="B16" s="5" t="n">
        <v>542883</v>
      </c>
    </row>
    <row r="17" spans="1:6">
      <c r="A17" s="4" t="s">
        <v>103</v>
      </c>
      <c r="B17" s="6" t="n">
        <v>543</v>
      </c>
      <c r="C17" s="5" t="n">
        <v>213462</v>
      </c>
      <c r="D17" s="4" t="s">
        <v>36</v>
      </c>
      <c r="E17" s="4" t="s">
        <v>36</v>
      </c>
      <c r="F17" s="5" t="n">
        <v>214004</v>
      </c>
    </row>
    <row r="18" spans="1:6">
      <c r="A18" s="4" t="s">
        <v>98</v>
      </c>
      <c r="F18" s="4" t="s">
        <v>36</v>
      </c>
    </row>
    <row r="19" spans="1:6">
      <c r="A19" s="4" t="s">
        <v>99</v>
      </c>
      <c r="B19" s="4" t="s">
        <v>36</v>
      </c>
      <c r="C19" s="4" t="s">
        <v>36</v>
      </c>
      <c r="D19" s="5" t="n">
        <v>-314002</v>
      </c>
      <c r="E19" s="4" t="s">
        <v>36</v>
      </c>
      <c r="F19" s="5" t="n">
        <v>-314002</v>
      </c>
    </row>
    <row r="20" spans="1:6">
      <c r="A20" s="4" t="s">
        <v>63</v>
      </c>
      <c r="B20" s="4" t="s">
        <v>36</v>
      </c>
      <c r="C20" s="4" t="s">
        <v>36</v>
      </c>
      <c r="D20" s="4" t="s">
        <v>36</v>
      </c>
      <c r="E20" s="5" t="n">
        <v>-85070</v>
      </c>
      <c r="F20" s="5" t="n">
        <v>-85070</v>
      </c>
    </row>
    <row r="21" spans="1:6">
      <c r="A21" s="4" t="s">
        <v>106</v>
      </c>
      <c r="B21" s="5" t="n">
        <v>58985937</v>
      </c>
    </row>
    <row r="22" spans="1:6">
      <c r="A22" s="4" t="s">
        <v>107</v>
      </c>
      <c r="B22" s="6" t="n">
        <v>58986</v>
      </c>
      <c r="C22" s="6" t="n">
        <v>593947</v>
      </c>
      <c r="D22" s="6" t="n">
        <v>-960234</v>
      </c>
      <c r="E22" s="6" t="n">
        <v>690504</v>
      </c>
      <c r="F22" s="6" t="n">
        <v>-3832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63</v>
      </c>
      <c r="B1" s="2" t="s">
        <v>364</v>
      </c>
      <c r="C1" s="2" t="s">
        <v>365</v>
      </c>
      <c r="D1" s="2" t="s">
        <v>366</v>
      </c>
      <c r="E1" s="2" t="s">
        <v>367</v>
      </c>
      <c r="F1" s="2" t="s">
        <v>282</v>
      </c>
      <c r="G1" s="2" t="s">
        <v>368</v>
      </c>
      <c r="H1" s="2" t="s">
        <v>369</v>
      </c>
      <c r="I1" s="2" t="s">
        <v>370</v>
      </c>
      <c r="J1" s="2" t="s">
        <v>371</v>
      </c>
      <c r="K1" s="2" t="s">
        <v>372</v>
      </c>
      <c r="L1" s="2" t="s">
        <v>3</v>
      </c>
      <c r="M1" s="2" t="s">
        <v>242</v>
      </c>
      <c r="N1" s="2" t="s">
        <v>2</v>
      </c>
      <c r="O1" s="2" t="s">
        <v>29</v>
      </c>
      <c r="P1" s="2" t="s">
        <v>373</v>
      </c>
    </row>
    <row r="2" spans="1:16">
      <c r="A2" s="4" t="s">
        <v>374</v>
      </c>
      <c r="P2" s="6" t="n">
        <v>165500</v>
      </c>
    </row>
    <row r="3" spans="1:16">
      <c r="A3" s="4" t="s">
        <v>375</v>
      </c>
      <c r="L3" s="4" t="s">
        <v>376</v>
      </c>
    </row>
    <row r="4" spans="1:16">
      <c r="A4" s="4" t="s">
        <v>377</v>
      </c>
      <c r="M4" s="5" t="n">
        <v>180000000</v>
      </c>
    </row>
    <row r="5" spans="1:16">
      <c r="A5" s="4" t="s">
        <v>284</v>
      </c>
      <c r="F5" s="5" t="n">
        <v>500000</v>
      </c>
      <c r="N5" s="5" t="n">
        <v>500000</v>
      </c>
    </row>
    <row r="6" spans="1:16">
      <c r="A6" s="4" t="s">
        <v>67</v>
      </c>
      <c r="N6" s="5" t="n">
        <v>394500000</v>
      </c>
      <c r="O6" s="5" t="n">
        <v>394500000</v>
      </c>
    </row>
    <row r="7" spans="1:16">
      <c r="A7" s="4" t="s">
        <v>66</v>
      </c>
      <c r="N7" s="7" t="n">
        <v>0.001</v>
      </c>
      <c r="O7" s="7" t="n">
        <v>0.001</v>
      </c>
    </row>
    <row r="8" spans="1:16">
      <c r="A8" s="4" t="s">
        <v>68</v>
      </c>
      <c r="N8" s="5" t="n">
        <v>58985937</v>
      </c>
      <c r="O8" s="5" t="n">
        <v>58443054</v>
      </c>
    </row>
    <row r="9" spans="1:16">
      <c r="A9" s="4" t="s">
        <v>69</v>
      </c>
      <c r="N9" s="5" t="n">
        <v>58985937</v>
      </c>
      <c r="O9" s="5" t="n">
        <v>58443054</v>
      </c>
    </row>
    <row r="10" spans="1:16">
      <c r="A10" s="4" t="s">
        <v>378</v>
      </c>
    </row>
    <row r="11" spans="1:16">
      <c r="A11" s="4" t="s">
        <v>377</v>
      </c>
      <c r="H11" s="5" t="n">
        <v>3333</v>
      </c>
      <c r="J11" s="5" t="n">
        <v>5000000</v>
      </c>
      <c r="K11" s="5" t="n">
        <v>50000000</v>
      </c>
    </row>
    <row r="12" spans="1:16">
      <c r="A12" s="4" t="s">
        <v>379</v>
      </c>
    </row>
    <row r="13" spans="1:16">
      <c r="A13" s="4" t="s">
        <v>380</v>
      </c>
      <c r="E13" s="5" t="n">
        <v>2000</v>
      </c>
      <c r="K13" s="5" t="n">
        <v>800000</v>
      </c>
    </row>
    <row r="14" spans="1:16">
      <c r="A14" s="4" t="s">
        <v>381</v>
      </c>
      <c r="K14" s="4" t="s">
        <v>382</v>
      </c>
    </row>
    <row r="15" spans="1:16">
      <c r="A15" s="4" t="s">
        <v>383</v>
      </c>
      <c r="K15" s="6" t="n">
        <v>8000</v>
      </c>
    </row>
    <row r="16" spans="1:16">
      <c r="A16" s="4" t="s">
        <v>384</v>
      </c>
    </row>
    <row r="17" spans="1:16">
      <c r="A17" s="4" t="s">
        <v>377</v>
      </c>
      <c r="J17" s="5" t="n">
        <v>2500000</v>
      </c>
    </row>
    <row r="18" spans="1:16">
      <c r="A18" s="4" t="s">
        <v>385</v>
      </c>
    </row>
    <row r="19" spans="1:16">
      <c r="A19" s="4" t="s">
        <v>386</v>
      </c>
      <c r="F19" s="5" t="n">
        <v>1600</v>
      </c>
      <c r="G19" s="5" t="n">
        <v>1250</v>
      </c>
      <c r="H19" s="5" t="n">
        <v>2000</v>
      </c>
      <c r="I19" s="5" t="n">
        <v>5000</v>
      </c>
    </row>
    <row r="20" spans="1:16">
      <c r="A20" s="4" t="s">
        <v>387</v>
      </c>
      <c r="B20" s="6" t="n">
        <v>400</v>
      </c>
      <c r="C20" s="6" t="n">
        <v>2400</v>
      </c>
      <c r="D20" s="6" t="n">
        <v>200</v>
      </c>
      <c r="F20" s="6" t="n">
        <v>10</v>
      </c>
      <c r="G20" s="8" t="n">
        <v>2.4</v>
      </c>
      <c r="H20" s="6" t="n">
        <v>4</v>
      </c>
      <c r="I20" s="6" t="n">
        <v>4</v>
      </c>
    </row>
    <row r="21" spans="1:16">
      <c r="A21" s="4" t="s">
        <v>284</v>
      </c>
      <c r="B21" s="5" t="n">
        <v>14</v>
      </c>
      <c r="C21" s="5" t="n">
        <v>14</v>
      </c>
      <c r="D21" s="5" t="n">
        <v>14</v>
      </c>
    </row>
    <row r="22" spans="1:16">
      <c r="A22" s="4" t="s">
        <v>388</v>
      </c>
    </row>
    <row r="23" spans="1:16">
      <c r="A23" s="4" t="s">
        <v>386</v>
      </c>
      <c r="F23" s="5" t="n">
        <v>700</v>
      </c>
      <c r="H23" s="5" t="n">
        <v>3000</v>
      </c>
    </row>
    <row r="24" spans="1:16">
      <c r="A24" s="4" t="s">
        <v>387</v>
      </c>
      <c r="F24" s="6" t="n">
        <v>12</v>
      </c>
      <c r="H24" s="6" t="n">
        <v>5</v>
      </c>
    </row>
    <row r="25" spans="1:16">
      <c r="A25" s="4" t="s">
        <v>389</v>
      </c>
    </row>
    <row r="26" spans="1:16">
      <c r="A26" s="4" t="s">
        <v>386</v>
      </c>
      <c r="H26" s="5" t="n">
        <v>21000</v>
      </c>
    </row>
    <row r="27" spans="1:16">
      <c r="A27" s="4" t="s">
        <v>387</v>
      </c>
      <c r="H27" s="8" t="n">
        <v>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82</v>
      </c>
    </row>
    <row r="3" spans="1:2">
      <c r="A3" s="5" t="n">
        <v>2017</v>
      </c>
      <c r="B3" s="6" t="n">
        <v>427168</v>
      </c>
    </row>
    <row r="4" spans="1:2">
      <c r="A4" s="5" t="n">
        <v>2018</v>
      </c>
      <c r="B4" s="5" t="n">
        <v>243853</v>
      </c>
    </row>
    <row r="5" spans="1:2">
      <c r="A5" s="5" t="n">
        <v>2019</v>
      </c>
      <c r="B5" s="5" t="n">
        <v>152397</v>
      </c>
    </row>
    <row r="6" spans="1:2">
      <c r="A6" s="5" t="n">
        <v>2020</v>
      </c>
      <c r="B6" s="5" t="n">
        <v>37207</v>
      </c>
    </row>
    <row r="7" spans="1:2">
      <c r="A7" s="4" t="s">
        <v>95</v>
      </c>
      <c r="B7" s="6" t="n">
        <v>8606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92</v>
      </c>
      <c r="B1" s="2" t="s">
        <v>393</v>
      </c>
    </row>
    <row r="2" spans="1:2">
      <c r="B2" s="2" t="s">
        <v>394</v>
      </c>
    </row>
    <row r="3" spans="1:2">
      <c r="A3" s="3" t="s">
        <v>395</v>
      </c>
    </row>
    <row r="4" spans="1:2">
      <c r="A4" s="4" t="s">
        <v>396</v>
      </c>
      <c r="B4" s="6" t="n">
        <v>13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29</v>
      </c>
    </row>
    <row r="3" spans="1:3">
      <c r="A3" s="3" t="s">
        <v>109</v>
      </c>
    </row>
    <row r="4" spans="1:3">
      <c r="A4" s="4" t="s">
        <v>110</v>
      </c>
      <c r="B4" s="6" t="n">
        <v>-314002</v>
      </c>
      <c r="C4" s="6" t="n">
        <v>-132386</v>
      </c>
    </row>
    <row r="5" spans="1:3">
      <c r="A5" s="3" t="s">
        <v>111</v>
      </c>
    </row>
    <row r="6" spans="1:3">
      <c r="A6" s="4" t="s">
        <v>112</v>
      </c>
      <c r="B6" s="5" t="n">
        <v>545</v>
      </c>
      <c r="C6" s="5" t="n">
        <v>5100</v>
      </c>
    </row>
    <row r="7" spans="1:3">
      <c r="A7" s="4" t="s">
        <v>113</v>
      </c>
      <c r="B7" s="5" t="n">
        <v>32206</v>
      </c>
      <c r="C7" s="4" t="s">
        <v>36</v>
      </c>
    </row>
    <row r="8" spans="1:3">
      <c r="A8" s="4" t="s">
        <v>81</v>
      </c>
      <c r="B8" s="5" t="n">
        <v>87590</v>
      </c>
      <c r="C8" s="4" t="s">
        <v>36</v>
      </c>
    </row>
    <row r="9" spans="1:3">
      <c r="A9" s="4" t="s">
        <v>114</v>
      </c>
      <c r="B9" s="4" t="s">
        <v>36</v>
      </c>
      <c r="C9" s="5" t="n">
        <v>118775</v>
      </c>
    </row>
    <row r="10" spans="1:3">
      <c r="A10" s="3" t="s">
        <v>115</v>
      </c>
    </row>
    <row r="11" spans="1:3">
      <c r="A11" s="4" t="s">
        <v>116</v>
      </c>
      <c r="B11" s="5" t="n">
        <v>-185869</v>
      </c>
      <c r="C11" s="5" t="n">
        <v>-85433</v>
      </c>
    </row>
    <row r="12" spans="1:3">
      <c r="A12" s="4" t="s">
        <v>43</v>
      </c>
      <c r="B12" s="5" t="n">
        <v>-81058</v>
      </c>
      <c r="C12" s="5" t="n">
        <v>59245</v>
      </c>
    </row>
    <row r="13" spans="1:3">
      <c r="A13" s="4" t="s">
        <v>117</v>
      </c>
      <c r="B13" s="5" t="n">
        <v>-16</v>
      </c>
      <c r="C13" s="5" t="n">
        <v>721</v>
      </c>
    </row>
    <row r="14" spans="1:3">
      <c r="A14" s="4" t="s">
        <v>118</v>
      </c>
      <c r="B14" s="5" t="n">
        <v>-45657</v>
      </c>
      <c r="C14" s="5" t="n">
        <v>65</v>
      </c>
    </row>
    <row r="15" spans="1:3">
      <c r="A15" s="4" t="s">
        <v>119</v>
      </c>
      <c r="B15" s="5" t="n">
        <v>233969</v>
      </c>
      <c r="C15" s="5" t="n">
        <v>-209269</v>
      </c>
    </row>
    <row r="16" spans="1:3">
      <c r="A16" s="4" t="s">
        <v>120</v>
      </c>
      <c r="B16" s="5" t="n">
        <v>-21779</v>
      </c>
      <c r="C16" s="5" t="n">
        <v>20242</v>
      </c>
    </row>
    <row r="17" spans="1:3">
      <c r="A17" s="4" t="s">
        <v>121</v>
      </c>
      <c r="B17" s="5" t="n">
        <v>132000</v>
      </c>
      <c r="C17" s="5" t="n">
        <v>-78943</v>
      </c>
    </row>
    <row r="18" spans="1:3">
      <c r="A18" s="4" t="s">
        <v>122</v>
      </c>
      <c r="B18" s="5" t="n">
        <v>-9121</v>
      </c>
      <c r="C18" s="4" t="s">
        <v>36</v>
      </c>
    </row>
    <row r="19" spans="1:3">
      <c r="A19" s="4" t="s">
        <v>123</v>
      </c>
      <c r="B19" s="5" t="n">
        <v>-171192</v>
      </c>
      <c r="C19" s="5" t="n">
        <v>-301883</v>
      </c>
    </row>
    <row r="20" spans="1:3">
      <c r="A20" s="3" t="s">
        <v>124</v>
      </c>
    </row>
    <row r="21" spans="1:3">
      <c r="A21" s="4" t="s">
        <v>125</v>
      </c>
      <c r="B21" s="5" t="n">
        <v>22732</v>
      </c>
      <c r="C21" s="5" t="n">
        <v>93402</v>
      </c>
    </row>
    <row r="22" spans="1:3">
      <c r="A22" s="4" t="s">
        <v>126</v>
      </c>
      <c r="B22" s="5" t="n">
        <v>-9435</v>
      </c>
      <c r="C22" s="4" t="s">
        <v>36</v>
      </c>
    </row>
    <row r="23" spans="1:3">
      <c r="A23" s="4" t="s">
        <v>127</v>
      </c>
      <c r="B23" s="5" t="n">
        <v>-178348</v>
      </c>
      <c r="C23" s="4" t="s">
        <v>36</v>
      </c>
    </row>
    <row r="24" spans="1:3">
      <c r="A24" s="4" t="s">
        <v>128</v>
      </c>
      <c r="B24" s="4" t="s">
        <v>36</v>
      </c>
      <c r="C24" s="5" t="n">
        <v>944199</v>
      </c>
    </row>
    <row r="25" spans="1:3">
      <c r="A25" s="4" t="s">
        <v>129</v>
      </c>
      <c r="B25" s="5" t="n">
        <v>-165051</v>
      </c>
      <c r="C25" s="5" t="n">
        <v>1037601</v>
      </c>
    </row>
    <row r="26" spans="1:3">
      <c r="A26" s="3" t="s">
        <v>130</v>
      </c>
    </row>
    <row r="27" spans="1:3">
      <c r="A27" s="4" t="s">
        <v>131</v>
      </c>
      <c r="B27" s="5" t="n">
        <v>214004</v>
      </c>
      <c r="C27" s="5" t="n">
        <v>88000</v>
      </c>
    </row>
    <row r="28" spans="1:3">
      <c r="A28" s="4" t="s">
        <v>132</v>
      </c>
      <c r="B28" s="5" t="n">
        <v>183304</v>
      </c>
      <c r="C28" s="5" t="n">
        <v>-498390</v>
      </c>
    </row>
    <row r="29" spans="1:3">
      <c r="A29" s="4" t="s">
        <v>98</v>
      </c>
      <c r="B29" s="4" t="s">
        <v>36</v>
      </c>
      <c r="C29" s="4" t="s">
        <v>36</v>
      </c>
    </row>
    <row r="30" spans="1:3">
      <c r="A30" s="4" t="s">
        <v>133</v>
      </c>
      <c r="B30" s="4" t="s">
        <v>36</v>
      </c>
      <c r="C30" s="5" t="n">
        <v>-144868</v>
      </c>
    </row>
    <row r="31" spans="1:3">
      <c r="A31" s="4" t="s">
        <v>134</v>
      </c>
      <c r="B31" s="5" t="n">
        <v>71705</v>
      </c>
      <c r="C31" s="4" t="s">
        <v>36</v>
      </c>
    </row>
    <row r="32" spans="1:3">
      <c r="A32" s="4" t="s">
        <v>135</v>
      </c>
      <c r="B32" s="5" t="n">
        <v>-85100</v>
      </c>
      <c r="C32" s="5" t="n">
        <v>-26407</v>
      </c>
    </row>
    <row r="33" spans="1:3">
      <c r="A33" s="4" t="s">
        <v>136</v>
      </c>
      <c r="B33" s="5" t="n">
        <v>383913</v>
      </c>
      <c r="C33" s="5" t="n">
        <v>-581665</v>
      </c>
    </row>
    <row r="34" spans="1:3">
      <c r="A34" s="4" t="s">
        <v>137</v>
      </c>
      <c r="B34" s="5" t="n">
        <v>-85070</v>
      </c>
      <c r="C34" s="5" t="n">
        <v>-61127</v>
      </c>
    </row>
    <row r="35" spans="1:3">
      <c r="A35" s="4" t="s">
        <v>138</v>
      </c>
      <c r="B35" s="5" t="n">
        <v>-37400</v>
      </c>
      <c r="C35" s="5" t="n">
        <v>92926</v>
      </c>
    </row>
    <row r="36" spans="1:3">
      <c r="A36" s="4" t="s">
        <v>139</v>
      </c>
      <c r="B36" s="5" t="n">
        <v>291832</v>
      </c>
      <c r="C36" s="5" t="n">
        <v>198906</v>
      </c>
    </row>
    <row r="37" spans="1:3">
      <c r="A37" s="4" t="s">
        <v>140</v>
      </c>
      <c r="B37" s="5" t="n">
        <v>254432</v>
      </c>
      <c r="C37" s="5" t="n">
        <v>291832</v>
      </c>
    </row>
    <row r="38" spans="1:3">
      <c r="A38" s="3" t="s">
        <v>141</v>
      </c>
    </row>
    <row r="39" spans="1:3">
      <c r="A39" s="4" t="s">
        <v>142</v>
      </c>
      <c r="B39" s="5" t="n">
        <v>33324</v>
      </c>
      <c r="C39" s="5" t="n">
        <v>39118</v>
      </c>
    </row>
    <row r="40" spans="1:3">
      <c r="A40" s="4" t="s">
        <v>143</v>
      </c>
      <c r="B40" s="4" t="s">
        <v>36</v>
      </c>
      <c r="C40"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58:32Z</dcterms:created>
  <dcterms:modified xmlns:dcterms="http://purl.org/dc/terms/" xmlns:xsi="http://www.w3.org/2001/XMLSchema-instance" xsi:type="dcterms:W3CDTF">2017-05-15T15:58:32Z</dcterms:modified>
</cp:coreProperties>
</file>